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Equi"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Recognition Revenue Rec" sheetId="11" state="visible" r:id="rId11"/>
    <sheet xmlns:r="http://schemas.openxmlformats.org/officeDocument/2006/relationships" name="Inventories" sheetId="12" state="visible" r:id="rId12"/>
    <sheet xmlns:r="http://schemas.openxmlformats.org/officeDocument/2006/relationships" name="Long-Lived Assets Impairment" sheetId="13" state="visible" r:id="rId13"/>
    <sheet xmlns:r="http://schemas.openxmlformats.org/officeDocument/2006/relationships" name="Restructuring and Other Related"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Additional Financial Informatio" sheetId="23" state="visible" r:id="rId23"/>
    <sheet xmlns:r="http://schemas.openxmlformats.org/officeDocument/2006/relationships" name="Basis of Presentation (Policies" sheetId="24" state="visible" r:id="rId24"/>
    <sheet xmlns:r="http://schemas.openxmlformats.org/officeDocument/2006/relationships" name="Recently Issued Accounting St_2" sheetId="25" state="visible" r:id="rId25"/>
    <sheet xmlns:r="http://schemas.openxmlformats.org/officeDocument/2006/relationships" name="Revenue Recognition Revenue R_2" sheetId="26" state="visible" r:id="rId26"/>
    <sheet xmlns:r="http://schemas.openxmlformats.org/officeDocument/2006/relationships" name="Inventories (Tables)" sheetId="27" state="visible" r:id="rId27"/>
    <sheet xmlns:r="http://schemas.openxmlformats.org/officeDocument/2006/relationships" name="Long-Lived Assets Impairment (T" sheetId="28" state="visible" r:id="rId28"/>
    <sheet xmlns:r="http://schemas.openxmlformats.org/officeDocument/2006/relationships" name="Restructuring and Other Relat_2" sheetId="29" state="visible" r:id="rId29"/>
    <sheet xmlns:r="http://schemas.openxmlformats.org/officeDocument/2006/relationships" name="Restructuring - Related Liabili"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Additional Financial Informat_2" sheetId="35" state="visible" r:id="rId35"/>
    <sheet xmlns:r="http://schemas.openxmlformats.org/officeDocument/2006/relationships" name="Description of Business (Narrat" sheetId="36" state="visible" r:id="rId36"/>
    <sheet xmlns:r="http://schemas.openxmlformats.org/officeDocument/2006/relationships" name="Recently Issued Accounting St_3" sheetId="37" state="visible" r:id="rId37"/>
    <sheet xmlns:r="http://schemas.openxmlformats.org/officeDocument/2006/relationships" name="Revenue Recognition Revenue R_3" sheetId="38" state="visible" r:id="rId38"/>
    <sheet xmlns:r="http://schemas.openxmlformats.org/officeDocument/2006/relationships" name="Inventories (Schedule of Invent" sheetId="39" state="visible" r:id="rId39"/>
    <sheet xmlns:r="http://schemas.openxmlformats.org/officeDocument/2006/relationships" name="Long-Lived Assets Impairment (I" sheetId="40" state="visible" r:id="rId40"/>
    <sheet xmlns:r="http://schemas.openxmlformats.org/officeDocument/2006/relationships" name="Restructuring Related Liabiliti" sheetId="41" state="visible" r:id="rId41"/>
    <sheet xmlns:r="http://schemas.openxmlformats.org/officeDocument/2006/relationships" name="Restructuring and Other Relat_3" sheetId="42" state="visible" r:id="rId42"/>
    <sheet xmlns:r="http://schemas.openxmlformats.org/officeDocument/2006/relationships" name="Debt (Schedule of Debt) (Detail" sheetId="43" state="visible" r:id="rId43"/>
    <sheet xmlns:r="http://schemas.openxmlformats.org/officeDocument/2006/relationships" name="Debt (Amended Revolving Credit " sheetId="44" state="visible" r:id="rId44"/>
    <sheet xmlns:r="http://schemas.openxmlformats.org/officeDocument/2006/relationships" name="Debt (Term Loan) (Details)" sheetId="45" state="visible" r:id="rId45"/>
    <sheet xmlns:r="http://schemas.openxmlformats.org/officeDocument/2006/relationships" name="Debt (Maturities of Debt) (Deta" sheetId="46" state="visible" r:id="rId46"/>
    <sheet xmlns:r="http://schemas.openxmlformats.org/officeDocument/2006/relationships" name="Fair Value Measurements (Detail" sheetId="47" state="visible" r:id="rId47"/>
    <sheet xmlns:r="http://schemas.openxmlformats.org/officeDocument/2006/relationships" name="Income Taxes (Details)" sheetId="48" state="visible" r:id="rId48"/>
    <sheet xmlns:r="http://schemas.openxmlformats.org/officeDocument/2006/relationships" name="Equity (Narrative) (Details)" sheetId="49" state="visible" r:id="rId49"/>
    <sheet xmlns:r="http://schemas.openxmlformats.org/officeDocument/2006/relationships" name="Equity (Net Income per Common S" sheetId="50" state="visible" r:id="rId50"/>
    <sheet xmlns:r="http://schemas.openxmlformats.org/officeDocument/2006/relationships" name="Stock-based Compensation (Narra" sheetId="51" state="visible" r:id="rId51"/>
    <sheet xmlns:r="http://schemas.openxmlformats.org/officeDocument/2006/relationships" name="Stock-based Compensation (Summa" sheetId="52" state="visible" r:id="rId52"/>
    <sheet xmlns:r="http://schemas.openxmlformats.org/officeDocument/2006/relationships" name="Stock based Compensation (Weigh" sheetId="53" state="visible" r:id="rId53"/>
    <sheet xmlns:r="http://schemas.openxmlformats.org/officeDocument/2006/relationships" name="Stock-based Compensation (Sum_2" sheetId="54" state="visible" r:id="rId54"/>
    <sheet xmlns:r="http://schemas.openxmlformats.org/officeDocument/2006/relationships" name="Stock-based Compensation (Sum_3" sheetId="55" state="visible" r:id="rId55"/>
    <sheet xmlns:r="http://schemas.openxmlformats.org/officeDocument/2006/relationships" name="Employee Benefit Plans (Details" sheetId="56" state="visible" r:id="rId56"/>
    <sheet xmlns:r="http://schemas.openxmlformats.org/officeDocument/2006/relationships" name="Commitments and Contingencies (" sheetId="57" state="visible" r:id="rId57"/>
    <sheet xmlns:r="http://schemas.openxmlformats.org/officeDocument/2006/relationships" name="Segment Information (Net Sales " sheetId="58" state="visible" r:id="rId58"/>
    <sheet xmlns:r="http://schemas.openxmlformats.org/officeDocument/2006/relationships" name="Additional Financial Informat_3" sheetId="59" state="visible" r:id="rId59"/>
    <sheet xmlns:r="http://schemas.openxmlformats.org/officeDocument/2006/relationships" name="Additional Financial Informat_4" sheetId="60" state="visible" r:id="rId60"/>
  </sheets>
  <definedNames/>
  <calcPr calcId="124519" fullCalcOnLoad="1"/>
</workbook>
</file>

<file path=xl/sharedStrings.xml><?xml version="1.0" encoding="utf-8"?>
<sst xmlns="http://schemas.openxmlformats.org/spreadsheetml/2006/main" uniqueCount="484">
  <si>
    <t>Document And Entity Information - shares</t>
  </si>
  <si>
    <t>3 Months Ended</t>
  </si>
  <si>
    <t>Nov. 03, 2018</t>
  </si>
  <si>
    <t>Dec. 06, 2018</t>
  </si>
  <si>
    <t>Document And Entity Information [Abstract]</t>
  </si>
  <si>
    <t>Document Type</t>
  </si>
  <si>
    <t>10-Q</t>
  </si>
  <si>
    <t>Amendment Flag</t>
  </si>
  <si>
    <t>false</t>
  </si>
  <si>
    <t>Document Period End Date</t>
  </si>
  <si>
    <t>Nov. 3,
		2018</t>
  </si>
  <si>
    <t>Document Fiscal Year Focus</t>
  </si>
  <si>
    <t>Document Fiscal Period Focus</t>
  </si>
  <si>
    <t>Q1</t>
  </si>
  <si>
    <t>Trading Symbol</t>
  </si>
  <si>
    <t>asna</t>
  </si>
  <si>
    <t>Entity Registrant Name</t>
  </si>
  <si>
    <t>Ascena Retail Group, Inc.</t>
  </si>
  <si>
    <t>Entity Central Index Key</t>
  </si>
  <si>
    <t>Current Fiscal Year End Date</t>
  </si>
  <si>
    <t>--08-03</t>
  </si>
  <si>
    <t>Entity Filer Category</t>
  </si>
  <si>
    <t>Accelerated Filer</t>
  </si>
  <si>
    <t>Entity Small Business</t>
  </si>
  <si>
    <t>Entity Emerging Growth Company</t>
  </si>
  <si>
    <t>Entity Common Stock, Shares Outstanding</t>
  </si>
  <si>
    <t>CONDENSED CONSOLIDATED BALANCE SHEETS - USD ($) $ in Millions</t>
  </si>
  <si>
    <t>Aug. 04, 2018</t>
  </si>
  <si>
    <t>Current assets:</t>
  </si>
  <si>
    <t>Cash and cash equivalents</t>
  </si>
  <si>
    <t>Inventories</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 and other current liabilities</t>
  </si>
  <si>
    <t>Deferred income</t>
  </si>
  <si>
    <t>Total current liabilities</t>
  </si>
  <si>
    <t>Long-term debt</t>
  </si>
  <si>
    <t>Lease-related liabilities</t>
  </si>
  <si>
    <t>Deferred income taxes</t>
  </si>
  <si>
    <t>Other non-current liabilities</t>
  </si>
  <si>
    <t>Total Liabilities</t>
  </si>
  <si>
    <t>Commitments and contingencies (Note 13)</t>
  </si>
  <si>
    <t xml:space="preserve"> </t>
  </si>
  <si>
    <t>Equity:</t>
  </si>
  <si>
    <t>Common stock, par value $0.01 per share; 196.2 million and 195.1 million shares issued and outstanding as of April 28, 2018 and July 29, 2017, respectively</t>
  </si>
  <si>
    <t>Additional paid-in capital</t>
  </si>
  <si>
    <t>Accumulated deficit</t>
  </si>
  <si>
    <t>Accumulated other comprehensive loss</t>
  </si>
  <si>
    <t>Total equity</t>
  </si>
  <si>
    <t>Total liabilities and equity</t>
  </si>
  <si>
    <t>CONDENSED CONSOLIDATED BALANCE SHEETS (Parenthetical) - $ / shares shares in Millions</t>
  </si>
  <si>
    <t>Statement of Financial Position [Abstract]</t>
  </si>
  <si>
    <t>Common stock, par value</t>
  </si>
  <si>
    <t>Common stock, issued</t>
  </si>
  <si>
    <t>Common stock, outstanding</t>
  </si>
  <si>
    <t>CONDENSED CONSOLIDATED STATEMENTS OF OPERATIONS - USD ($) shares in Millions, $ in Millions</t>
  </si>
  <si>
    <t>Oct. 28, 2017</t>
  </si>
  <si>
    <t>Income Statement [Abstract]</t>
  </si>
  <si>
    <t>Revenues</t>
  </si>
  <si>
    <t>[1]</t>
  </si>
  <si>
    <t>Cost of Goods and Services Sold</t>
  </si>
  <si>
    <t>Gross margin</t>
  </si>
  <si>
    <t>Other operating expenses:</t>
  </si>
  <si>
    <t>Buying, distribution and occupancy expenses</t>
  </si>
  <si>
    <t>Selling, general and administrative expenses</t>
  </si>
  <si>
    <t>Acquisition and integration expenses</t>
  </si>
  <si>
    <t>Restructuring and other related charges</t>
  </si>
  <si>
    <t>[2]</t>
  </si>
  <si>
    <t>Depreciation and amortization expense</t>
  </si>
  <si>
    <t>Total other operating expenses</t>
  </si>
  <si>
    <t>Operating Income</t>
  </si>
  <si>
    <t>Interest expense</t>
  </si>
  <si>
    <t>Interest income and other income (expense), net</t>
  </si>
  <si>
    <t>Income before benefit for income taxes</t>
  </si>
  <si>
    <t>Provision for income taxes</t>
  </si>
  <si>
    <t>Net income</t>
  </si>
  <si>
    <t>Net income per common share:</t>
  </si>
  <si>
    <t>Basic</t>
  </si>
  <si>
    <t>Diluted</t>
  </si>
  <si>
    <t>Weighted average common shares outstanding:</t>
  </si>
  <si>
    <t>(a) Prior period amounts have not been restated due to the adoption of ASU 2014-09 and continue to be reported under the accounting standards in effect for those periods. For more information on ASU 2014-09, refer to Note 3.</t>
  </si>
  <si>
    <t>Restructuring and other related charges are as follows: Three Months Ended November 3, 2018 October 28, 2017 (millions)Cash related charges(i): Severance and benefit costs: Premium Fashion$— $1.4 Value Fashion— (1.2) Plus Fashion— 4.7 Kids Fashion(0.1) (0.3) Corporate(0.4) (0.7)Total severance and benefit costs(0.5) 3.9Professional fees and other related charges: Plus Fashion(0.1) 1.2Corporate8.5 16.0Total professional fees and other related charges8.4 17.2Total cash related charges7.9 21.1 Non-cash charges: Impairment of assets: Value Fashion— 1.1Total non-cash charges— 1.1Total restructuring and other related charges$7.9 $22.2 (i) The charges incurred under the Company's Change for Growth program are more fully described in Note 7.</t>
  </si>
  <si>
    <t>CONDENSED CONSOLIDATED STATEMENTS OF COMPREHENSIVE INCOME (LOSS) - USD ($) $ in Millions</t>
  </si>
  <si>
    <t>Statement of Comprehensive Income [Abstract]</t>
  </si>
  <si>
    <t>Other comprehensive income (loss), net of tax:</t>
  </si>
  <si>
    <t>Total other comprehensive loss</t>
  </si>
  <si>
    <t>Other Comprehensive Income (Loss), Net of Tax</t>
  </si>
  <si>
    <t>Total comprehensive income</t>
  </si>
  <si>
    <t>CONDENSED CONSOLIDATED STATEMENTS OF CASH FLOWS - USD ($) $ in Millions</t>
  </si>
  <si>
    <t>Statement of Cash Flows [Abstract]</t>
  </si>
  <si>
    <t>Cash, Cash Equivalents, Restricted Cash and Restricted Cash Equivalents</t>
  </si>
  <si>
    <t>Cash flows from operating activities:</t>
  </si>
  <si>
    <t>Adjustments to reconcile net income to net cash (used in) provided by operating activities:</t>
  </si>
  <si>
    <t>Deferred income tax (benefit) expense</t>
  </si>
  <si>
    <t>Amortization of deferred rent and occupancy costs</t>
  </si>
  <si>
    <t>Stock-based compensation expense</t>
  </si>
  <si>
    <t>Impairments of tangible assets</t>
  </si>
  <si>
    <t>Non-cash interest expense</t>
  </si>
  <si>
    <t>Gain on sale of fixed assets</t>
  </si>
  <si>
    <t>Other non-cash (income) expense, net</t>
  </si>
  <si>
    <t>Changes in operating assets and liabilities:</t>
  </si>
  <si>
    <t>Accounts payable, accrued liabilities and income tax liabilities</t>
  </si>
  <si>
    <t>Other balance sheet changes, net</t>
  </si>
  <si>
    <t>Net cash (used in) provided by operating activities</t>
  </si>
  <si>
    <t>Cash flows from investing activities:</t>
  </si>
  <si>
    <t>Capital expenditures</t>
  </si>
  <si>
    <t>Proceeds from Sales of Assets, Investing Activities</t>
  </si>
  <si>
    <t>Net cash used in investing activities</t>
  </si>
  <si>
    <t>Cash flows from financing activities:</t>
  </si>
  <si>
    <t>Redemptions and repayments of term loan</t>
  </si>
  <si>
    <t>Proceeds from revolver borrowings</t>
  </si>
  <si>
    <t>Repayments of revolver borrowings</t>
  </si>
  <si>
    <t>Tax payments related to share-based awards</t>
  </si>
  <si>
    <t>Proceeds from stock options exercised and employee stock purchases</t>
  </si>
  <si>
    <t>Net cash (used in) provided by financing activities</t>
  </si>
  <si>
    <t>Cash, Cash Equivalents, Restricted Cash and Restricted Cash Equivalents, Period Increase (Decrease), Excluding Exchange Rate Effect</t>
  </si>
  <si>
    <t>Cash, cash equivalents and restricted cash at end of period</t>
  </si>
  <si>
    <t>Consolidated Statements of Equity Statement - USD ($) shares in Millions, $ in Millions</t>
  </si>
  <si>
    <t>Total</t>
  </si>
  <si>
    <t>Common Stock [Member]</t>
  </si>
  <si>
    <t>Additional Paid-in Capital [Member]</t>
  </si>
  <si>
    <t>Retained Earnings [Member]</t>
  </si>
  <si>
    <t>AOCI Attributable to Parent [Member]</t>
  </si>
  <si>
    <t>Common Stock, Shares, Outstanding</t>
  </si>
  <si>
    <t>Stockholders' Equity Attributable to Parent</t>
  </si>
  <si>
    <t>Stock Issued During Period, Shares, Share-based Compensation, Net of Forfeitures</t>
  </si>
  <si>
    <t>Stock Issued During Period, Value, Share-based Compensation, Net of Forfeitures</t>
  </si>
  <si>
    <t>Cumulative Effect of New Accounting Principle in Period of Adoption</t>
  </si>
  <si>
    <t>Description of Business</t>
  </si>
  <si>
    <t>Organization, Consolidation and Presentation of Financial Statements [Abstract]</t>
  </si>
  <si>
    <t>Description of Business ascena retail group, inc., a Delaware corporation (“ascena” or the “Company”), is a leading national specialty retailer of apparel for women and tween girls. The Company's operations consist of its ecommerce operations and approximately 4,600 stores throughout the United States, Canada and Puerto Rico. The Company had annual revenues for the fiscal year ended August 4, 2018 of approximately $6.6 billion . The Company and its subsidiaries are collectively referred to herein as the “Company,” “ascena,” “we,” “us,” “our” and “ourselves,” unless the context indicates otherwise. The Company operates its business in four operating segments: Premium Fashion , Value Fashion , Plus Fashion and Kids Fashion . All of our segments sell fashion merchandise to the women's and girls' apparel market across a wide range of ages, sizes and demographics. Our segments consist of specialty retail, outlet and ecommerce as well as licensed franchises in international territories at our Kids Fashion segment. Our Premium Fashion segment consists of our Ann Taylor and LOFT brands; our Value Fashion segment consists of our maurices and dressbarn brands; our Plus Fashion segment consists of our Lane Bryant and Catherines brands; and our Kids Fashion segment consists of our Justice brand. For a more detailed description of each brand's products and markets in which they serve, see Part I, Item 1 "Business" in our Annual Report on Form 10-K for the fiscal year ended August 4, 2018 (the "Fiscal 2018 10-K"). The Company's brands had the following store counts as of November 3, 2018 : Ann Taylor 303 stores; LOFT 672 stores; maurices 961 stores; dressbarn 723 stores; Lane Bryant 747 stores; Catherines 345 stores; and Justice 845 stores.</t>
  </si>
  <si>
    <t>Basis of Presentation</t>
  </si>
  <si>
    <t>Accounting Policies [Abstract]</t>
  </si>
  <si>
    <t>Basis of Presentation Basis of Consolidation These unaudited interim consolidated financial statements present all the assets, liabilities, revenues, expenses and cash flows of entities in which the Company has a controlling financial interest and is determined to be the primary beneficiary. All intercompany balances and transactions have been eliminated in consolidation. Interim Financial Statements These interim condensed consolidated financial statements have been prepared pursuant to the rules and regulations of the Securities and Exchange Commission (the “SEC”) and are unaudited. In the opinion of management, such condensed consolidated financial statements contain all normal and recurring adjustments necessary to present fairly the condensed consolidated financial condition, results of operations, comprehensive income and cash flows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August 4, 2018 is derived from the audited consolidated financial statements included in the Company’s Fiscal 2018 10-K, which should be read in conjunction with these interim financial statements. Reference is made to the Fiscal 2018 10-K for a complete set of financial statements. Fiscal Period Fiscal year 2019 will end on August 3, 2019 and will be a 52-week period ("Fiscal 2019"). Fiscal year 2018 ended on August 4, 2018 and was a 53-week period (“Fiscal 2018”). The three months ended November 3, 2018 and the three months ended October 28, 2017 are both 13-week periods.</t>
  </si>
  <si>
    <t>Recently Issued Accounting Standards</t>
  </si>
  <si>
    <t>New Accounting Pronouncements and Changes in Accounting Principles [Abstract]</t>
  </si>
  <si>
    <t>Recently Issued Accounting Standards Recently adopted standards Revenue Recognition In May 2014, the FASB issued ASU 2014-09, "Revenue from Contracts with Customers," ("ASU 2014-09") which supersedes the revenue recognition requirements in FASB Accounting Standards Codification, "Revenue Recognition (Topic 605)." The guidance requires that an entity recognize revenue in a way that depicts the transfer of promised goods or services to customers in the amount that reflects the consideration to which the entity expects to be entitled to in exchange for those goods and services. The Company adopted the guidance on a modified retrospective basis in the first quarter of Fiscal 2019. The new guidance primarily impacted the Company's accounting for its customer loyalty and credit card program contracts. Under the new standard, the Company accounts for its customer loyalty programs using a deferred revenue model, which defers revenue at the estimated fair value as the loyalty points are redeemed. Also under the new standard, the Company records financing charges and other income under its credit card programs as variability is resolved. As a result of the changes discussed above, upon adoption of ASU 2014-09 in the first quarter of Fiscal 2019, we recorded a cumulative net after-tax adjustment to opening Accumulated deficit of approximately $5 million . The comparative financial information has not been restated and continues to be reported under the accounting standards in effect for those periods. Other changes related to the adoption of ASU 2014-09 include a change in how expected product sales returns are recorded. While the Company continues to establish a reserve based on historical experience, under ASU 2014-09, the reserve is now recorded on a gross basis, rather than a net basis. As a result of this change, we recorded an offsetting increase of approximately $14 million to Inventories and Accrued expenses and other current liabilities. The following tables summarize the impact of ASU 2014-09 on our condensed consolidated statement of income and balance sheet for the first quarter of Fiscal 2019 as follows: Three Months Ended November 3, 2018 As Reported Balances Without Adoption of ASU 2014-09 Impact of Adoption (millions) Net sales $ 1,591.8 $ 1,606.5 $ (14.7 ) Cost of goods sold (646.2 ) (646.9 ) 0.7 Gross margin 945.6 959.6 (14.0 ) Operating income 38.9 52.9 (14.0 ) Income before provision for income taxes 13.7 27.7 (14.0 ) Provision for income taxes (7.8 ) (11.0 ) 3.2 Net income $ 5.9 $ 16.7 $ (10.8 ) November 3, 2018 As Reported Balances Without Adoption of ASU 2014-09 Impact of Adoption (millions) Assets Inventories $ 829.6 $ 814.6 $ 15.0 Prepaid expenses and other current assets 254.5 245.8 8.7 Liabilities and Shareholders' Equity Accrued expenses and other current liabilities 329.8 316.6 13.2 Deferred income 140.3 123.9 16.4 Accumulated deficit (268.5 ) (274.4 ) 5.9 The following table summarizes the impact of ASU 2014-09 on our condensed consolidated balance sheet as of the date of adoption as follows: As Reported August 4, 2018 Balances After Adoption of ASU 2014-09 Impact of Adoption (millions) Assets Inventories $ 622.9 $ 637.2 $ 14.3 Prepaid expenses and other current assets 248.5 270.5 22.0 Liabilities and Shareholders' Equity Accrued expenses and other current liabilities 331.4 347.1 15.7 Deferred income 121.7 137.4 15.7 Accumulated deficit (278.8 ) (273.9 ) 4.9 Restricted Cash In November 2016, the FASB issued ASU 2016-18, "Statement of Cash Flows (Topic 230): Restricted Cash," ("ASU 2016-18"). ASU 2016-18 requires restricted cash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The Company adopted ASU 2016-18 in the first quarter of Fiscal 2019, using the retrospective method. The other provisions of ASU 2016-18 did not have a material effect on the Company. The following table provides a reconciliation of cash, cash equivalents and restricted cash in the condensed consolidated balance sheets that reconcile to the amounts shown on the condensed consolidated statements of cash flows: November 3, August 4, October 28, (millions) Cash and cash equivalents $ 198.9 $ 238.9 $ 303.0 Restricted cash included in: Prepaid expenses and other current assets 1.2 1.2 1.2 Total cash, cash equivalents and restricted cash $ 200.1 $ 240.1 $ 304.2 Recently issued standards Leases In February 2016, the FASB issued ASU 2016-02, "Leases."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guidance may be applied retrospectively to each period presented or with the cumulative effect recognized as of the initial date of application. The Company is currently evaluating which transition method it will use to adopt the new guidance. The Company does not expect that the guidance will have a significant impact on its condensed consolidated statements of cash flows and is currently evaluating the guidance and its impact on its other condensed consolidated financial statements, but expects that it will result in a significant increase to its long-term assets and liabilities. The Company is also in the process of testing its lease administration system and is identifying changes to its business processes and controls to support adoption of the new standard in Fiscal 2020.</t>
  </si>
  <si>
    <t>Revenue Recognition Revenue Recognition (Policies)</t>
  </si>
  <si>
    <t>Revenue Recognition [Abstract]</t>
  </si>
  <si>
    <t>Revenue Recognition, Policy [Policy Text Block]</t>
  </si>
  <si>
    <t>Revenue Recognition Revenue is recognized when there is persuasive evidence of an arrangement, delivery has occurred, price has been fixed or is determinable and collectability is reasonably assured. Direct channel revenue from sales of products ordered through the Company’s retail internet sites and the corresponding freight revenue are recognized upon delivery and receipt of the shipment by our customers. Reserves for estimated product returns are recorded based on historical return trends and are adjusted for known events, as applicable. As of November 3, 2018 , the liability for estimated returns was $35.9 million and the corresponding balance of the right of return asset for merchandise was $15.9 million . Gift cards, gift certificates and merchandise credits (collectively, “gift cards”) issued by the Company are recorded as a deferred income liability until they are redeemed, at which point revenue is recognized. Gift cards do not have expiration dates, but substantially all gift cards are redeemed within a 12-month period.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recognized in Net sales over time based on the historical redemption patterns and historically has not been material. For the first quarter of Fiscal 2019, the opening and closing balance of deferred revenue related to gift cards, gift certificates and merchandise credits was $92.7 million and $90.1 million , respectively, and we recognized approximately $18 million of previously recorded deferred revenue related to our gift cards, gift certificates and merchandise credits. The Company offers numerous customer loyalty programs for participating customers based on their level of purchases. For every qualifying purchase, the company defers a portion of the revenue until the loyalty points are redeemed. The transaction price is allocated between the product and the loyalty points based on the relative stand-alone selling price. Loyalty points accumulate until predetermined thresholds are met at which point the loyalty points can be redeemed as a discount off of a future purchase. Substantially all loyalty points are redeemed within a 12-month period. For the first quarter of Fiscal 2019, the opening (after adjusting for the impact of adopting ASU 2014-09) and closing balance of deferred revenue related to outstanding loyalty points was $35.4 million and $36.1 million , respectively, and approximately $17 million of previously recorded deferred revenue related to our outstanding loyalty points was recognized as revenue. Revenue associated with merchandise shipments to other third-party retailers is recognized at the time title passes and risk of loss is transferred to customers, which generally occurs at the date of shipment. In addition to retail-store, direct channel and third-party sales, the Company's segments recognize revenue from (i) licensing arrangements with franchised stores, (ii) royalty payments received under license agreements for the use of their trade name and (iii) credit card agreements as it is earned in accordance with the terms of the underlying agreements. The Company accounts for sales and other related taxes on a net basis, thereby excluding such taxes from revenue. The Company’s revenues by major product categories as a percentage of total net sales are as follows: Three Months Ended November 3, October 28, Apparel 85 % 85 % Accessories 11 % 12 % Other 4 % 3 % Total net sales 100 % 100 %</t>
  </si>
  <si>
    <t>Inventory Disclosure [Abstract]</t>
  </si>
  <si>
    <t>Inventories Inventories substantially consist of finished goods merchandise. Inventory by segment is set forth below: November 3, August 4, October 28, 2017 (millions) Premium Fashion $ 309.7 $ 212.2 $ 255.3 Value Fashion 193.6 153.9 211.4 Plus Fashion 182.6 153.0 173.7 Kids Fashion 143.7 103.8 103.8 Total inventories $ 829.6 $ 622.9 $ 744.2</t>
  </si>
  <si>
    <t>Long-Lived Assets Impairment</t>
  </si>
  <si>
    <t>Property, Plant and Equipment [Abstract]</t>
  </si>
  <si>
    <t>Asset Impairments Long-lived Asset Impairments The charges below reduced the net carrying value of certain long-lived assets to their estimated fair value, as determined using discounted expected cash flows, which are classified as Level 3 measurements in the fair value measurements hierarchy. These impairment charges arose from the Company's routine assessment of under-performing retail stores and are included as a component of Selling, general and administrative expenses in the accompanying condensed consolidated statements of operations for all periods. Impairment charges related to retail store assets by segment are as follows: Three Months Ended November 3, October 28, (millions) Premium Fashion $ 0.1 $ — Value Fashion (a) 1.7 3.2 Plus Fashion — 1.7 Kids Fashion 0.1 0.6 Total impairment charges $ 1.9 $ 5.5 ________ (a) The Company incurred additional impairment charges in the three months ended October 28, 2017 of $1.1 million in connection with the Change for Growth program which are considered to be outside the Company’s typical quarterly real-estate review, and are included within Restructuring and other related charges, as more fully described in Note 7. No such charges were included in the three months ended November 3, 2018 .</t>
  </si>
  <si>
    <t>Restructuring and Other Related Charges</t>
  </si>
  <si>
    <t>Restructuring and Related Activities [Abstract]</t>
  </si>
  <si>
    <t>Restructuring and Other Related Charges In Fiscal 2018 and 2019, the Company continued its activities under the Change for Growth program, which started in Fiscal 2017. Specifically, the Company (i) developed new capabilities such as markdown optimization, size pack optimization and localized inventory planning with the goal of allowing it to better compete in the shifting retail landscape, (ii) enhanced our capability to analyze transaction data to support strategic decisions, and (iii) transitioned certain transaction processing functions within the brand services group to an independent third-party managed-service provider. Other activities included the ongoing fleet optimization store program as the Company continues to renegotiate leases and close stores. Actions associated with the Change for Growth program are currently expected to continue through Fiscal 2019. As the Company continues to execute on the initiatives, we currently expect to incur additional charges in the remainder of Fiscal 2019 of approximately $15 million for professional fees and have identified capital projects of approximately $35 million to be incurred during Fiscal 2019. Of that amount, approximately $5 million was spent in the first three months of Fiscal 2019. As a result of the Change for Growth program, the Company incurred the following charges, which are included within Restructuring and other related charges, for all periods presented: Three Months Ended November 3, October 28, (millions) Cash restructuring charges: Severance and benefit costs (a) $ (0.5 ) $ 3.9 Other related charges (b) 8.4 17.2 Total cash charges 7.9 21.1 Non-cash charges: Impairment of assets (c) — 1.1 Total non-cash charges — 1.1 Total restructuring and other related charges $ 7.9 $ 22.2 _______ (a) Severance and benefit costs reflect additional severance accruals associated with previously announced initiatives as well as adjustments to true up estimates of previously accrued severance-related costs to reflect amounts actually paid. (b) Other related charges consist of professional fees and other third-party costs incurred in connection with the identification and implementation of transformation initiatives associated with the Change for Growth program. (c) Non-cash asset impairments for the three months ended October 28, 2017 reflect decisions within the Company's fleet optimization program to close certain under-performing stores primarily at the Value Fashion segment. A summary of activity for the three months ended November 3, 2018 in the restructuring-related liabilities associated with the Change for Growth program, which is included within Accrued expenses and other current liabilities, is as follows: Severance and benefit costs Other related charges Total (millions) Balance at August 4, 2018 $ 4.1 $ 6.0 $ 10.1 Additions charged to expense (0.5 ) 8.4 7.9 Cash payments (1.7 ) (10.7 ) (12.4 ) Balance at November 3, 2018 $ 1.9 $ 3.7 $ 5.6</t>
  </si>
  <si>
    <t>Debt</t>
  </si>
  <si>
    <t>Debt Disclosure [Abstract]</t>
  </si>
  <si>
    <t>Debt Debt consists of the following: November 3, August 4, (millions) Revolving credit facility $ — $ — Less: unamortized debt issuance costs (a) (4.0 ) (4.3 ) (4.0 ) (4.3 ) Term loan 1,371.5 1,371.5 Less: unamortized original issue discount (b) (16.9 ) (18.0 ) unamortized debt issuance costs (b) (19.4 ) (20.5 ) 1,335.2 1,333.0 Total long-term debt $ 1,331.2 $ 1,328.7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Amended Revolving Credit Agreement On February 28, 2018, the Company and certain of its domestic subsidiaries entered into an amendment and restatement agreement of its revolving credit agreement dated August 21, 2015, as amended on October 31, 2016, among the lenders party thereto and JPMorgan Chase Bank, N.A., as administrative agent (the "Amended Revolving Credit Agreement"). The Amended Revolving Credit Agreement provides aggregate revolving commitments up to $500 million , with an optional increase of up to $200 million . The revolving credit facility may be used for the issuance of letters of credit, to fund working capital requirements and capital expenditures, and for general corporate purposes. The revolving credit facility also includes a $200 million letter of credit sublimit, of which $100 million can be used for standby letters of credit, and a $30 million swingline loan sublimit. The interest rates, pricing and fees under the agreement fluctuate based on the average daily availability, as defined therein. The Amended Revolving Credit Agreement extends the maturity of the Company’s revolving credit facility from August 2020 to the earlier of (i) five years from the closing date (or February 2023) or (ii) 91 days prior to the maturity date of the Term Loan (unless (a) the outstanding principal amount of the Term Loan is $150 million or less and (b) the Company maintains liquidity (which can include (1) availability under the revolving credit facility in excess of the greater of $100 million and 20% of the credit limit and (2) cash held in a controlled account of the administrative agent of the revolving credit facility) in an amount equal to the outstanding principal amount of the remaining Term Loan. There are no mandatory reductions in aggregate revolving commitments throughout the term of the Amended Revolving Credit Agreement. However, availability under the revolving credit facility is limited to a percentage of the amount of eligible cash, eligible inventory and eligible credit card accounts receivable as defined in the Amended Revolving Credit Agreement. As of November 3, 2018 , there were no borrowings under the Amended Revolving Credit Agreement and the Company had $472.9 million of availability under the Amended Revolving Credit Agreement. Under the Amended Revolving Credit Agreement, the Company is required to maintain a fixed charge coverage ratio, as defined in the Amended Revolving Credit Agreement, of at least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37.5 million for three consecutive business days and ends when Availability is greater than these thresholds for thirty consecutive days. The Covenant Period was not in effect as of November 3, 2018 . For a more detailed description of the Company’s Amended Revolving Credit Agreement and restrictions thereunder, refer to Note 12 to the audited consolidated financial statements included in the Fiscal 2018 10-K. Term Loan In connection with the August 2015 acquisition of ANN INC., the Company entered into a $1.8 billion variable-rate term loan (the "Term Loan"), which was issued at a 2% discount and provides for an additional term facility of $200 million . The Term Loan matures on August 21, 2022 and requires quarterly repayments of $22.5 million with a remaining balloon payment of approximately $1.2 billion required at maturity. During Fiscal 2018, the Company made repayments of $225.0 million of which $180.0 million was applied to future quarterly scheduled payments such that the Company is not required to make its next quarterly payment of $22.5 million until November of calendar 2020. The Company is also required to make mandatory prepayments in connection with certain prepayment events. As of November 3, 2018 , borrowings under the Term Loan consisted entirely of Eurodollar Borrowings at a rate of 6.813% . For a more detailed description of the Company’s Term Loan and restrictions thereunder, refer to Note 12 to the audited consolidated financial statements included in the Fiscal 2018 10-K. Maturities of Debt The Company's outstanding debt as of November 3, 2018 matures as follows: Fiscal Year Amount (millions) 2019 $ — 2020 — 2021 66.5 2022 90.0 2023 1,215.0 Total maturities $ 1,371.5</t>
  </si>
  <si>
    <t>Fair Value Measurements</t>
  </si>
  <si>
    <t>Fair Value Disclosures [Abstract]</t>
  </si>
  <si>
    <t>Fair Value Measurements Fair value is the price that would be received to sell an asset, or paid to transfer a liability, in an orderly transaction between market participants at the measurement dat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lowest level of inputs used that are significant to the fair value measurement as of the measurement date as follows: Level 1 Quoted prices for identical instruments in active markets; Level 2 Quoted prices for similar instruments in active markets; quoted prices for identical or similar instruments in markets that are recently traded (not active); and Level 3 Instruments with little, if any, market activity are valued using significant unobservable inputs or valuation techniques. As of November 3, 2018 and August 4, 2018, the Company believes that the carrying values of cash and cash equivalents approximate its estimated fair value based on Level 1 measurements. As the Company’s revolving credit facility is variable rate, the Company believes that there is no significant difference between the estimated fair value and the carrying value as of November 3, 2018 and August 4, 2018. The fair value of the Term Loan was determined to be $1.324 billion as of November 3, 2018 and $1.258 billion as of August 4, 2018 based on quoted market prices from recent transactions, which are considered Level 2 inputs within the fair value hierarchy. The Company’s non-financial instruments, which primarily consist of goodwill, other intangible assets and property and equipment, are not required to be measured at fair values on a recurring basis and are reported at their carrying values. However, on a periodic basis whenever events or changes in circumstances indicate that their carrying value may not be recoverable (and at least annually for goodwill and other indefinite-lived intangible assets), non-financial instruments are assessed for impairment and, if applicable, written-down to (and recorded at) fair values. For further discussion of the determination of the fair value of non-financial assets, see Note 6.</t>
  </si>
  <si>
    <t>Income Taxes</t>
  </si>
  <si>
    <t>Income Tax Disclosure [Abstract]</t>
  </si>
  <si>
    <t>Income Taxes Tax Cuts and Jobs Act - Update In December 2017, the 2017 Tax Cuts and Jobs Act (the "2017 Act") was signed into law. A full description of the 2017 Act and its expected impact on the Company is discussed in Note 12 to the audited consolidated financial statements included in the Fiscal 2018 10-K and should be read in conjunction with the update below. During the first quarter of Fiscal 2019, no adjustments were made to estimates recorded in Fiscal 2018 upon adoption of the 2017 Act. The Company continued to evaluate the provisions of the 2017 Act and regulators may issue further guidance. As previously reported, the SEC staff issued Staff Accounting Bulletin No. 118 ("SAB 118"), which is also included in FASB ASU 2018-05 and provided guidance on accounting for the tax effects of the 2017 Act. SAB 118 allows for a measurement period that should not extend beyond one year from the 2017 Act enactment date of December 22, 2017 for companies to complete the accounting under Accounting Standards Codification Topic 740, “Income Taxes” ("ASC 740"). As a result, the estimates may change during the remainder of the measurement period, which concludes during the second quarter of Fiscal 2019. The 2017 Act subjects the Company to a new minimum tax on global intangible low-taxed income (“GILTI”) earned by foreign subsidiaries for taxable years beginning after December 31, 2017. Accordingly, the Company has made a reasonable estimate of the impact of GILTI for the first quarter of Fiscal 2019. Effective Tax Rate We have historically calculated the provision for income taxes during interim reporting periods by applying an estimate of the annual effective tax rate for the full fiscal year to ordinary income or loss for the reporting period. During the three months ended November 3, 2018 , we determined that since small changes in estimated ordinary income for Fiscal 2019 would result in significant changes in the estimated annual effective tax rate, the historical method would not provide a reliable estimate and accordingly we used a discrete effective tax rate method to calculate taxes for the three months ended November 3, 2018 . The Company’s effective tax rate is reflective of the jurisdictions where the Company has operations. The effective tax rate for the first quarter of Fiscal 2019 was 56.9% , which was higher than the statutory tax rate primarily due to GILTI, state and local taxes and non-deductible executive compensation.</t>
  </si>
  <si>
    <t>Equity</t>
  </si>
  <si>
    <t>Equity [Abstract]</t>
  </si>
  <si>
    <t>Equity Common Stock Repurchase Program In December 2015, the Company’s Board of Directors authorized a $200 million share repurchase program (the “2016 Stock Repurchase Program”). There were no repurchases of common stock by the Company during the three months ended November 3, 2018 and the remaining availability was approximately $181.4 million at November 3, 2018 . Net Income per Common Share Basic net income per common share is computed by dividing the net income applicable to common shares after preferred dividend requirements, if any, by the weighted-average number of common shares outstanding during the period. Diluted net income per common share adjusts basic net income per common share for the effects of outstanding stock options, restricted stock units and any other potentially dilutive financial instruments, only in the periods in which such effect is dilutive under the treasury stock method. The weighted-average number of common shares outstanding used to calculate basic net income per common share is reconciled to those shares used in calculating diluted net income per common share as follows: Three Months Ended November 3, October 28, (millions) Basic 196.7 195.4 Dilutive effect of stock options and restricted stock units (a) 4.5 — Diluted shares 201.2 195.4 (a) There was no dilutive effect of stock options and restricted stock units for the three months ended October 28, 2017 as the impact of these items was anti-dilutive using the treasury stock method. Options to purchase shares of common stock at an exercise price greater than the average market price of the common stock during the reporting period are anti-dilutive, and therefore not included in the computation of diluted net income per common share. Any performance or market-based restricted stock units outstanding are included in the computation of diluted shares only to the extent the underlying performance or market conditions (a) are satisfied prior to the end of the reporting period or (b) would be satisfied if the end of the reporting period was the end of the related contingency period, and the result would be dilutive under the treasury stock method. For the three months ended November 3, 2018 and October 28, 2017 , 16.9 million and 24.7 million shares, respectively, of anti-dilutive options and/or restricted stock units were excluded from the diluted share calculations.</t>
  </si>
  <si>
    <t>Stock-based Compensation</t>
  </si>
  <si>
    <t>Disclosure of Compensation Related Costs, Share-based Payments [Abstract]</t>
  </si>
  <si>
    <t>Stock-based Compensation As of November 3, 2018 , there were approximately 6.3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is as follows: Three Months Ended November 3, October 28, (millions) Compensation expense $ 4.7 $ 6.0 Income tax benefit $ 1.0 $ 2.3 Stock Options The Company’s weighted-average assumptions used to estimate the fair value of stock options granted during the periods presented were as follows: Three Months Ended November 3, October 28, Expected term (years) 5.2 5.1 Expected volatility 47.5 % 43.7 % Risk-free interest rate 2.9 % 1.9 % Expected dividend yield — % — % Weighted-average grant date fair value $ 1.78 $ 0.97 A summary of the stock option activity under all plans during the three months ended November 3, 2018 is as follows: Number of Shares Weighted- Average Exercise Price Weighted- Average Remaining Contractual Terms Aggregate Intrinsic Value (a) (thousands) (years) (millions) Options outstanding – August 4, 2018 19,307.9 $ 8.97 4.2 $ 9.3 Granted 4,474.4 3.91 Exercised (22.6 ) 2.37 Canceled/Forfeited (1,522.3 ) 9.72 Options outstanding – November 3, 2018 22,237.4 $ 7.91 4.8 $ 8.5 Options vested and expected to vest at November 3, 2018 (b) 21,763.1 $ 8.00 4.8 $ 8.3 Options exercisable at November 3, 2018 12,890.3 $ 11.02 3.7 $ 3.1 _______ (a) The intrinsic value is the amount by which the market price at the end of the period of the underlying share of stock exceeds the exercise price of the stock option. (b) The number of options expected to vest takes into consideration estimated expected forfeitures. As of November 3, 2018 , there was $12.3 million of total unrecognized compensation cost related to non-vested options, which is expected to be recognized over a remaining weighted-average vesting period of 1.6 years. The total intrinsic value of options exercised during the three months ended November 3, 2018 was de-minimus and there were no options exercised during the three months ended October 28, 2017 . The total grant date fair value of options that vested during the three months ended November 3, 2018 and October 28, 2017 was approximately $8.8 million and $10.7 million , respectively. Restricted Equity Awards A summary of restricted equity awards activity during the three months ended November 3, 2018 is as follows: Service-based Restricted Equity Awards Number of Shares Weighted- Average Grant Date Fair Value Per Share (thousands) Nonvested at August 4, 2018 4,171.3 $ 4.57 Granted 265.0 3.78 Vested (1,133.2 ) 6.50 Canceled/Forfeited (32.9 ) 11.43 Nonvested at November 3, 2018 3,270.2 $ 3.78 As of November 3, 2018 , there was $5.9 million of total unrecognized compensation cost related to the service-based Restricted Equity Awards, which is expected to be recognized over a remaining weighted-average vesting period of 1.5 years .</t>
  </si>
  <si>
    <t>Employee Benefit Plans</t>
  </si>
  <si>
    <t>Employee Benefit Plans [Abstract]</t>
  </si>
  <si>
    <t>Employee Benefit Plans Long-Term Incentive Plan During Fiscal 2016, the Company created a long-term incentive program ("LTIP") for vice presidents and above under the 2016 Omnibus Incentive Plan. The LTIP entitles the holder to either a cash payment, or a stock payment for certain officers at the Company's option, equal to a predetermined target amount earned at the end of a performance period and is subject to (a) the grantee’s continuing employment and (b) the Company’s achievement of certain performance and market-based goals over the performance period. Compensation expense for the LTIP is recognized over the related performance periods based on the expected achievement of the performance goals. The Company recognized $3.9 million in compensation expense for the three months ended November 3, 2018 and $(6.1) million for the three months ended October 28, 2017 , which was recorded within Selling, general and administrative expenses in the condensed consolidated financial statements. The net credits recorded in Fiscal 2018 primarily reflect the Compensation Committee of the Board of Directors' determination in late September 2017 that although certain metrics within the 2017 LTIP were achieved, negative discretion should be applied based upon the overall performance of the Company, thus the LTIP amounts were not distributed. As of November 3, 2018 , there was $52.9 million of expected unrecognized compensation cost related to the LTIP, which is expected to be recognized over a remaining weighted-average vesting period of 2.2 years . As of November 3, 2018 , the liability for LTIP Awards was $18.6 million , of which $5.4 million was classified within Accrued expenses and other current liabilities and $13.2 million was classified within Other non-current liabilities in the condensed consolidated balance sheets. No amounts were paid during the three months ended November 3, 2018 and the three months ended October 28, 2017.</t>
  </si>
  <si>
    <t>Commitments and Contingencies</t>
  </si>
  <si>
    <t>Commitments and Contingencies Disclosure [Abstract]</t>
  </si>
  <si>
    <t>Commitments and Contingencies Legal Matters Justice Pricing Litigation The Company is a defendant in class action lawsuits that allege that Justice ’s promotional practices violated state comparative pricing and other laws. A description of the lawsuits comprising the Justice pricing litigation is discussed in the Fiscal 2018 10-K and should be read in conjunction with the update below. On September 24, 2015, a formal settlement agreement was signed with the plaintiffs in the Rougvie case to settle the lawsuit on a class basis for the period of January 1, 2012 through February 28, 2015 for approximately $51 million , including payments to members of the class and payment of legal fees and expenses of settlement administration. On July 29, 2016, the Court granted the parties’ joint motion for final approval of settlement and dismissed the case with prejudice. After an appeal to the United States Court of Appeals for the Third Circuit was dismissed, distributions to class members pursuant to the settlement took place in the fall of 2017. The redemption period for all vouchers distributed to the class members has now ended. The Company filed a motion at the end of November 2018 seeking reimbursement for a limited portion of the settlement fund attributable to vouchers redeemed by class members that had been self-funded by the Company. Additionally, all of the pricing lawsuits previously stayed have now been formally dismissed. If all of the pricing lawsuits are not finally resolved on a class basis for approximately $51 million in accordance with the settlement, and additional claims are filed based on purchases made prior to the commencement of the class period, the Company believes it has strong defenses to any such claims and is prepared to defend any such claims. There is some possibility that individual class members who excluded themselves from the settlement may seek to pursue their own or additional claims, although the Company believes that the liability associated with those cases would not be material. Other Litigation The Company is involved in routine litigation arising in the normal course of business. In the opinion of management, such litigation is not expected to have a material adverse effect on the Company’s condensed consolidated financial statements.</t>
  </si>
  <si>
    <t>Segment Information</t>
  </si>
  <si>
    <t>Segment Reporting [Abstract]</t>
  </si>
  <si>
    <t>Segment Information The Company's segment reporting structure reflects an approach designed to optimize the operational coordination and resource allocation of its businesses across multiple functional areas including specialty retail, direct channel and licensing. The Company classifies its businesses into four operating segments: Premium Fashion , Value Fashion , Plus Fashion and Kids Fashion . Each segment is reviewed by the Company's Chief Executive Officer, who functions as the chief operating decision maker (the "CODM"), and is responsible for reviewing the operating activities, financial results, forecasts and business plans of the segment. Accordingly, the Company's CODM evaluates performance and allocates resources at the segment level. The four operating segments are as follows: • Premium Fashion segment – consists primarily of the specialty retail, outlet and direct channel operations of the Ann Taylor and LOFT brands. • Value Fashion segment – consists of the specialty retail, outlet and direct channel operations of the maurices and dressbarn brands. • Plus Fashion segment – consists of the specialty retail, outlet and direct channel operations of the Lane Bryant and Catherines brands. • Kids Fashion segment – consists of the specialty retail, outlet, direct channel and licensing operations of the Justice brand. The accounting policies of the Company’s operating segments are consistent with those described in the Fiscal 2018 10-K. All intercompany revenues are eliminated in consolidation. Corporate overhead expenses are allocated to the segments based upon specific usage or other reasonable allocation methods. Certain expenses, including acquisition and integration expenses, and restructuring and other related charges, have not been allocated to the segments, which is consistent with the CODM's evaluation of the segments. Net sales, operating loss and depreciation and amortization expense for each operating segment are as follows: Three Months Ended November 3, October 28, (millions) Net sales (a) : Premium Fashion $ 596.0 $ 555.1 Value Fashion 444.4 471.3 Plus Fashion 285.4 304.2 Kids Fashion 266.0 259.1 Total net sales $ 1,591.8 $ 1,589.7 Operating income (a) : Premium Fashion $ 54.6 $ 38.5 Value Fashion (6.2 ) 10.9 Plus Fashion (12.0 ) (0.9 ) Kids Fashion 10.4 15.7 Unallocated acquisition and integration expenses — (2.1 ) Unallocated restructuring and other related charges (b) (7.9 ) (22.2 ) Total operating income $ 38.9 $ 39.9 Depreciation and amortization expense: Premium Fashion $ 30.3 $ 32.9 Value Fashion 23.0 26.3 Plus Fashion 14.4 15.4 Kids Fashion 14.3 15.4 Total depreciation and amortization expense $ 82.0 $ 90.0 (a) Prior period amounts have not been restated due to the adoption of ASU 2014-09 and continue to be reported under the accounting standards in effect for those periods. For more information on ASU 2014-09, refer to Note 3. (b) Restructuring and other related charges are as follows: Three Months Ended November 3, October 28, (millions) Cash related charges (i) : Severance and benefit costs: Premium Fashion $ — $ 1.4 Value Fashion — (1.2 ) Plus Fashion — 4.7 Kids Fashion (0.1 ) (0.3 ) Corporate (0.4 ) (0.7 ) Total severance and benefit costs (0.5 ) 3.9 Professional fees and other related charges: Plus Fashion (0.1 ) 1.2 Corporate 8.5 16.0 Total professional fees and other related charges 8.4 17.2 Total cash related charges 7.9 21.1 Non-cash charges: Impairment of assets: Value Fashion — 1.1 Total non-cash charges — 1.1 Total restructuring and other related charges $ 7.9 $ 22.2 (i) The charges incurred under the Company's Change for Growth program are more fully described in Note 7.</t>
  </si>
  <si>
    <t>Additional Financial Information</t>
  </si>
  <si>
    <t>Additional Financial Information Three Months Ended Cash Interest and Taxes: November 3, October 28, (millions) Cash paid for interest $ 23.8 $ 30.9 Cash paid for income taxes $ 1.3 $ 1.8 Non-cash Transactions Non-cash investing activities include accrued purchases of fixed assets in the amount of $14.3 million as of November 3, 2018 and $21.1 million as of October 28, 2017 .</t>
  </si>
  <si>
    <t>Basis of Presentation (Policies)</t>
  </si>
  <si>
    <t>Basis of Consolidation</t>
  </si>
  <si>
    <t xml:space="preserve">Basis of Consolidation These unaudited interim consolidated financial statements present all the assets, liabilities, revenues, expenses and cash flows of entities in which the Company has a controlling financial interest and is determined to be the primary beneficiary. All intercompany balances and transactions have been eliminated in consolidation. </t>
  </si>
  <si>
    <t>Interim Financial Statements</t>
  </si>
  <si>
    <t>Interim Financial Statements These interim condensed consolidated financial statements have been prepared pursuant to the rules and regulations of the Securities and Exchange Commission (the “SEC”) and are unaudited. In the opinion of management, such condensed consolidated financial statements contain all normal and recurring adjustments necessary to present fairly the condensed consolidated financial condition, results of operations, comprehensive income and cash flows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August 4, 2018 is derived from the audited consolidated financial statements included in the Company’s Fiscal 2018 10-K, which should be read in conjunction with these interim financial statements. Reference is made to the Fiscal 2018 10-K for a complete set of financial statements.</t>
  </si>
  <si>
    <t>Fiscal Period</t>
  </si>
  <si>
    <t>Fiscal Period Fiscal year 2019 will end on August 3, 2019 and will be a 52-week period ("Fiscal 2019"). Fiscal year 2018 ended on August 4, 2018 and was a 53-week period (“Fiscal 2018”). The three months ended November 3, 2018 and the three months ended October 28, 2017 are both 13-week periods.</t>
  </si>
  <si>
    <t>Recently Issued Accounting Standards Recently Issued Accounting Standards (Policies)</t>
  </si>
  <si>
    <t>Recently Issued Accounting Policies [Abstract]</t>
  </si>
  <si>
    <t>Revenue Recognition Revenue Recognition (Tables)</t>
  </si>
  <si>
    <t>Revenue from External Customers by Products and Services [Table Text Block]</t>
  </si>
  <si>
    <t xml:space="preserve"> Three Months Ended November 3, October 28, Apparel 85 % 85 % Accessories 11 % 12 % Other 4 % 3 % Total net sales 100 % 100 %</t>
  </si>
  <si>
    <t>Inventories (Tables)</t>
  </si>
  <si>
    <t>Schedule of Inventories by Brand</t>
  </si>
  <si>
    <t>Inventories substantially consist of finished goods merchandise. Inventory by segment is set forth below: November 3, August 4, October 28, 2017 (millions) Premium Fashion $ 309.7 $ 212.2 $ 255.3 Value Fashion 193.6 153.9 211.4 Plus Fashion 182.6 153.0 173.7 Kids Fashion 143.7 103.8 103.8 Total inventories $ 829.6 $ 622.9 $ 744.2</t>
  </si>
  <si>
    <t>Long-Lived Assets Impairment (Tables)</t>
  </si>
  <si>
    <t>Impairment charges related to long-lived tangible assets by segment</t>
  </si>
  <si>
    <t>Impairment charges related to retail store assets by segment are as follows: Three Months Ended November 3, October 28, (millions) Premium Fashion $ 0.1 $ — Value Fashion (a) 1.7 3.2 Plus Fashion — 1.7 Kids Fashion 0.1 0.6 Total impairment charges $ 1.9 $ 5.5 ________ (a) The Company incurred additional impairment charges in the three months ended October 28, 2017 of $1.1 million in connection with the Change for Growth program which are considered to be outside the Company’s typical quarterly real-estate review, and are included within Restructuring and other related charges, as more fully described in Note 7. No such charges were included in the three months ended November 3, 2018 .</t>
  </si>
  <si>
    <t>Restructuring and Other Related Charges (Tables)</t>
  </si>
  <si>
    <t>As a result of the Change for Growth program, the Company incurred the following charges, which are included within Restructuring and other related charges, for all periods presented: Three Months Ended November 3, October 28, (millions) Cash restructuring charges: Severance and benefit costs (a) $ (0.5 ) $ 3.9 Other related charges (b) 8.4 17.2 Total cash charges 7.9 21.1 Non-cash charges: Impairment of assets (c) — 1.1 Total non-cash charges — 1.1 Total restructuring and other related charges $ 7.9 $ 22.2 _______ (a) Severance and benefit costs reflect additional severance accruals associated with previously announced initiatives as well as adjustments to true up estimates of previously accrued severance-related costs to reflect amounts actually paid. (b) Other related charges consist of professional fees and other third-party costs incurred in connection with the identification and implementation of transformation initiatives associated with the Change for Growth program. (c) Non-cash asset impairments for the three months ended October 28, 2017 reflect decisions within the Company's fleet optimization program to close certain under-performing stores primarily at the Value Fashion segment. Restructuring and other related charges are as follows: Three Months Ended November 3, October 28, (millions) Cash related charges (i) : Severance and benefit costs: Premium Fashion $ — $ 1.4 Value Fashion — (1.2 ) Plus Fashion — 4.7 Kids Fashion (0.1 ) (0.3 ) Corporate (0.4 ) (0.7 ) Total severance and benefit costs (0.5 ) 3.9 Professional fees and other related charges: Plus Fashion (0.1 ) 1.2 Corporate 8.5 16.0 Total professional fees and other related charges 8.4 17.2 Total cash related charges 7.9 21.1 Non-cash charges: Impairment of assets: Value Fashion — 1.1 Total non-cash charges — 1.1 Total restructuring and other related charges $ 7.9 $ 22.2 (i) The charges incurred under the Company's Change for Growth program are more fully described in Note 7.</t>
  </si>
  <si>
    <t>Restructuring - Related Liabilities (Tables)</t>
  </si>
  <si>
    <t>Restructuring - Related Liabilities [Abstract]</t>
  </si>
  <si>
    <t>Schedule of Restructuring Reserve by Type of Cost [Table Text Block]</t>
  </si>
  <si>
    <t>A summary of activity for the three months ended November 3, 2018 in the restructuring-related liabilities associated with the Change for Growth program, which is included within Accrued expenses and other current liabilities, is as follows: Severance and benefit costs Other related charges Total (millions) Balance at August 4, 2018 $ 4.1 $ 6.0 $ 10.1 Additions charged to expense (0.5 ) 8.4 7.9 Cash payments (1.7 ) (10.7 ) (12.4 ) Balance at November 3, 2018 $ 1.9 $ 3.7 $ 5.6</t>
  </si>
  <si>
    <t>Debt (Tables)</t>
  </si>
  <si>
    <t>Schedule of Debt</t>
  </si>
  <si>
    <t xml:space="preserve">Debt consists of the following: November 3, August 4, (millions) Revolving credit facility $ — $ — Less: unamortized debt issuance costs (a) (4.0 ) (4.3 ) (4.0 ) (4.3 ) Term loan 1,371.5 1,371.5 Less: unamortized original issue discount (b) (16.9 ) (18.0 ) unamortized debt issuance costs (b) (19.4 ) (20.5 ) 1,335.2 1,333.0 Total long-term debt $ 1,331.2 $ 1,328.7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t>
  </si>
  <si>
    <t>Schedule of Maturities of Long-term Debt</t>
  </si>
  <si>
    <t>The Company's outstanding debt as of November 3, 2018 matures as follows: Fiscal Year Amount (millions) 2019 $ — 2020 — 2021 66.5 2022 90.0 2023 1,215.0 Total maturities $ 1,371.5</t>
  </si>
  <si>
    <t>Equity (Tables)</t>
  </si>
  <si>
    <t>Schedule of Weighted Average Number of Shares</t>
  </si>
  <si>
    <t xml:space="preserve"> Three Months Ended November 3, October 28, (millions) Basic 196.7 195.4 Dilutive effect of stock options and restricted stock units (a) 4.5 — Diluted shares 201.2 195.4 (a) There was no dilutive effect of stock options and restricted stock units for the three months ended October 28, 2017 as the impact of these items was anti-dilutive using the treasury stock method.</t>
  </si>
  <si>
    <t>Stock-based Compensation (Tables)</t>
  </si>
  <si>
    <t>Summary of Total Compensation Expense and Associated Income Tax Benefit</t>
  </si>
  <si>
    <t>A summary of the total compensation expense and associated income tax benefit recognized related to stock-based compensation arrangements is as follows: Three Months Ended November 3, October 28, (millions) Compensation expense $ 4.7 $ 6.0 Income tax benefit $ 1.0 $ 2.3</t>
  </si>
  <si>
    <t>Weighted-Average Assumptions used to Estimate Fair Value of Stock Options Granted</t>
  </si>
  <si>
    <t>The Company’s weighted-average assumptions used to estimate the fair value of stock options granted during the periods presented were as follows: Three Months Ended November 3, October 28, Expected term (years) 5.2 5.1 Expected volatility 47.5 % 43.7 % Risk-free interest rate 2.9 % 1.9 % Expected dividend yield — % — % Weighted-average grant date fair value $ 1.78 $ 0.97</t>
  </si>
  <si>
    <t>Summary of Stock Option Activity under all Plans</t>
  </si>
  <si>
    <t>A summary of the stock option activity under all plans during the three months ended November 3, 2018 is as follows: Number of Shares Weighted- Average Exercise Price Weighted- Average Remaining Contractual Terms Aggregate Intrinsic Value (a) (thousands) (years) (millions) Options outstanding – August 4, 2018 19,307.9 $ 8.97 4.2 $ 9.3 Granted 4,474.4 3.91 Exercised (22.6 ) 2.37 Canceled/Forfeited (1,522.3 ) 9.72 Options outstanding – November 3, 2018 22,237.4 $ 7.91 4.8 $ 8.5 Options vested and expected to vest at November 3, 2018 (b) 21,763.1 $ 8.00 4.8 $ 8.3 Options exercisable at November 3, 2018 12,890.3 $ 11.02 3.7 $ 3.1 _______ (a) The intrinsic value is the amount by which the market price at the end of the period of the underlying share of stock exceeds the exercise price of the stock option. (b) The number of options expected to vest takes into consideration estimated expected forfeitures.</t>
  </si>
  <si>
    <t>Summary of Restricted Equity Awards Activity</t>
  </si>
  <si>
    <t>A summary of restricted equity awards activity during the three months ended November 3, 2018 is as follows: Service-based Restricted Equity Awards Number of Shares Weighted- Average Grant Date Fair Value Per Share (thousands) Nonvested at August 4, 2018 4,171.3 $ 4.57 Granted 265.0 3.78 Vested (1,133.2 ) 6.50 Canceled/Forfeited (32.9 ) 11.43 Nonvested at November 3, 2018 3,270.2 $ 3.78</t>
  </si>
  <si>
    <t>Segment Information (Tables)</t>
  </si>
  <si>
    <t>Segment reporting disclosure</t>
  </si>
  <si>
    <t>Net sales, operating loss and depreciation and amortization expense for each operating segment are as follows: Three Months Ended November 3, October 28, (millions) Net sales (a) : Premium Fashion $ 596.0 $ 555.1 Value Fashion 444.4 471.3 Plus Fashion 285.4 304.2 Kids Fashion 266.0 259.1 Total net sales $ 1,591.8 $ 1,589.7 Operating income (a) : Premium Fashion $ 54.6 $ 38.5 Value Fashion (6.2 ) 10.9 Plus Fashion (12.0 ) (0.9 ) Kids Fashion 10.4 15.7 Unallocated acquisition and integration expenses — (2.1 ) Unallocated restructuring and other related charges (b) (7.9 ) (22.2 ) Total operating income $ 38.9 $ 39.9 Depreciation and amortization expense: Premium Fashion $ 30.3 $ 32.9 Value Fashion 23.0 26.3 Plus Fashion 14.4 15.4 Kids Fashion 14.3 15.4 Total depreciation and amortization expense $ 82.0 $ 90.0 (a) Prior period amounts have not been restated due to the adoption of ASU 2014-09 and continue to be reported under the accounting standards in effect for those periods. For more information on ASU 2014-09, refer to Note 3. (b) Restructuring and other related charges are as follows: Three Months Ended November 3, October 28, (millions) Cash related charges (i) : Severance and benefit costs: Premium Fashion $ — $ 1.4 Value Fashion — (1.2 ) Plus Fashion — 4.7 Kids Fashion (0.1 ) (0.3 ) Corporate (0.4 ) (0.7 ) Total severance and benefit costs (0.5 ) 3.9 Professional fees and other related charges: Plus Fashion (0.1 ) 1.2 Corporate 8.5 16.0 Total professional fees and other related charges 8.4 17.2 Total cash related charges 7.9 21.1 Non-cash charges: Impairment of assets: Value Fashion — 1.1 Total non-cash charges — 1.1 Total restructuring and other related charges $ 7.9 $ 22.2 (i) The charges incurred under the Company's Change for Growth program are more fully described in Note 7.</t>
  </si>
  <si>
    <t>Additional Financial Information (Tables)</t>
  </si>
  <si>
    <t>Cash Interest and Taxes</t>
  </si>
  <si>
    <t xml:space="preserve"> Three Months Ended Cash Interest and Taxes: November 3, October 28, (millions) Cash paid for interest $ 23.8 $ 30.9 Cash paid for income taxes $ 1.3 $ 1.8</t>
  </si>
  <si>
    <t>Description of Business (Narrative) (Details) $ in Millions</t>
  </si>
  <si>
    <t>12 Months Ended</t>
  </si>
  <si>
    <t>Nov. 03, 2018USD ($)Storesegment</t>
  </si>
  <si>
    <t>Oct. 28, 2017USD ($)</t>
  </si>
  <si>
    <t>Aug. 04, 2018USD ($)</t>
  </si>
  <si>
    <t>Segment Reporting Information [Line Items]</t>
  </si>
  <si>
    <t>Number of stores</t>
  </si>
  <si>
    <t>Revenues | $</t>
  </si>
  <si>
    <t>Number of Reportable Segments | segment</t>
  </si>
  <si>
    <t>ANN</t>
  </si>
  <si>
    <t>Loft</t>
  </si>
  <si>
    <t>Maurices</t>
  </si>
  <si>
    <t>dressbarn</t>
  </si>
  <si>
    <t>Lane Bryant</t>
  </si>
  <si>
    <t>Catherines</t>
  </si>
  <si>
    <t>Justice</t>
  </si>
  <si>
    <t>Recently Issued Accounting Standards Recently Issued Accounting Standards (Details) - USD ($) $ in Millions</t>
  </si>
  <si>
    <t>Jul. 29, 2017</t>
  </si>
  <si>
    <t>New Accounting Pronouncements or Change in Accounting Principle [Line Items]</t>
  </si>
  <si>
    <t>Gross Profit</t>
  </si>
  <si>
    <t>Total operating income</t>
  </si>
  <si>
    <t>Income (Loss) from Continuing Operations before Equity Method Investments, Income Taxes, Noncontrolling Interest</t>
  </si>
  <si>
    <t>Income Tax Expense (Benefit)</t>
  </si>
  <si>
    <t>Restricted Cash</t>
  </si>
  <si>
    <t>New Accounting Pronouncement or Change in Accounting Principle, Cumulative Effect of Change on Equity or Net Assets</t>
  </si>
  <si>
    <t>Pre - Accounting Standards Update 2014-09 [Domain]</t>
  </si>
  <si>
    <t>Accounting Standards Update 2014-09 [Member]</t>
  </si>
  <si>
    <t>Revenue Recognition, Sales Return, Reserve for Sales Return, Accrual Adjustment</t>
  </si>
  <si>
    <t>Revenue Recognition Revenue Recognition (Details) - USD ($) $ in Millions</t>
  </si>
  <si>
    <t>Revenue from External Customer [Line Items]</t>
  </si>
  <si>
    <t>Percentage of total net sales</t>
  </si>
  <si>
    <t>100.00%</t>
  </si>
  <si>
    <t>Revenue Recognition, Sales Returns, Reserve for Sales Returns</t>
  </si>
  <si>
    <t>Deferred revenue, gift cards, gift certificates, merchandise credits</t>
  </si>
  <si>
    <t>Deferred Revenue, Revenue Recognized, gift cards, gift certificates, merch credits</t>
  </si>
  <si>
    <t>Deferred Revenue, customer loyalty programs</t>
  </si>
  <si>
    <t>Deferred Revenue, Revenue Recognized, customer loyalty programs</t>
  </si>
  <si>
    <t>Right of Return Asset</t>
  </si>
  <si>
    <t>Apparel [Member]</t>
  </si>
  <si>
    <t>85.00%</t>
  </si>
  <si>
    <t>Accessories [Member]</t>
  </si>
  <si>
    <t>11.00%</t>
  </si>
  <si>
    <t>12.00%</t>
  </si>
  <si>
    <t>Other [Member]</t>
  </si>
  <si>
    <t>4.00%</t>
  </si>
  <si>
    <t>3.00%</t>
  </si>
  <si>
    <t>Inventories (Schedule of Inventories by Brand) (Details) - USD ($) $ in Millions</t>
  </si>
  <si>
    <t>Inventory [Line Items]</t>
  </si>
  <si>
    <t>Total inventories</t>
  </si>
  <si>
    <t>Premium Fashion</t>
  </si>
  <si>
    <t>Value Fashion</t>
  </si>
  <si>
    <t>Plus Fashion</t>
  </si>
  <si>
    <t>Kids Fashion</t>
  </si>
  <si>
    <t>Long-Lived Assets Impairment (Impairment Charges) (Details) - USD ($) $ in Millions</t>
  </si>
  <si>
    <t>Impaired Long-Lived Assets Held and Used [Line Items]</t>
  </si>
  <si>
    <t>Other Asset Impairment Charges</t>
  </si>
  <si>
    <t>[1],[2]</t>
  </si>
  <si>
    <t>Change for Growth Program [Member]</t>
  </si>
  <si>
    <t>The Company incurred additional impairment charges in the three months ended October 28, 2017 of$1.1 million in connection with the Change for Growth program which are considered to be outside the Company’s typical quarterly real-estate review, and are included within Restructuring and other related charges, as more fully described in Note 7.</t>
  </si>
  <si>
    <t>.</t>
  </si>
  <si>
    <t>Restructuring Related Liabilities (Details) - USD ($) $ in Millions</t>
  </si>
  <si>
    <t>Restructuring Cost and Reserve [Line Items]</t>
  </si>
  <si>
    <t>Additions charged to expense</t>
  </si>
  <si>
    <t>Balance at August 4, 2018</t>
  </si>
  <si>
    <t>Cash payments</t>
  </si>
  <si>
    <t>Balance at April 28, 2018</t>
  </si>
  <si>
    <t>Employee Severance [Member] | Change for Growth Program [Member]</t>
  </si>
  <si>
    <t>Other Restructuring [Member] | Change for Growth Program [Member]</t>
  </si>
  <si>
    <t>Cash-related restructuring charges [Member]</t>
  </si>
  <si>
    <t>Cash-related restructuring charges [Member] | Change for Growth Program [Member]</t>
  </si>
  <si>
    <t>Restructuring and Other Related Charges (Details) - USD ($) $ in Millions</t>
  </si>
  <si>
    <t>Aug. 03, 2019</t>
  </si>
  <si>
    <t>Impairment of retail store assets</t>
  </si>
  <si>
    <t>Capital Expenditures Incurred but Not yet Paid</t>
  </si>
  <si>
    <t>Non-cash charges [Member]</t>
  </si>
  <si>
    <t>Non-cash charges [Member] | Change for Growth Program [Member]</t>
  </si>
  <si>
    <t>Severance Costs</t>
  </si>
  <si>
    <t>Professional Fees</t>
  </si>
  <si>
    <t>[3]</t>
  </si>
  <si>
    <t>[4]</t>
  </si>
  <si>
    <t>Scenario, Forecast [Member] | Cash-related restructuring charges [Member] | Change for Growth Program [Member]</t>
  </si>
  <si>
    <t>Maximum [Member] | Scenario, Forecast [Member] | Cash-related restructuring charges [Member] | Change for Growth Program [Member]</t>
  </si>
  <si>
    <t>Non-cash asset impairments for the three months ended October 28, 2017 reflect decisions within the Company's fleet optimization program to close certain under-performing stores primarily at the Value Fashion segment.</t>
  </si>
  <si>
    <t>Severance and benefit costs reflect additional severance accruals associated with previously announced initiatives as well as adjustments to true up estimates of previously accrued severance-related costs to reflect amounts actually paid.</t>
  </si>
  <si>
    <t>Other related charges consist of professional fees and other third-party costs incurred in connection with the identification and implementation of transformation initiatives associated with the Change for Growth program.</t>
  </si>
  <si>
    <t>Debt (Schedule of Debt) (Details) - USD ($) $ in Millions</t>
  </si>
  <si>
    <t>Aug. 21, 2015</t>
  </si>
  <si>
    <t>Debt Instrument [Line Items]</t>
  </si>
  <si>
    <t>Long-term debt, including unamortized original issue discount and debt issuance costs</t>
  </si>
  <si>
    <t>Total long-term debt</t>
  </si>
  <si>
    <t>Term Loan</t>
  </si>
  <si>
    <t>Less: unamortized original issue discount</t>
  </si>
  <si>
    <t>unamortized debt issuance costs</t>
  </si>
  <si>
    <t>Debt effective interest rate (percent)</t>
  </si>
  <si>
    <t>6.30%</t>
  </si>
  <si>
    <t>Revolving Credit Facility [Member]</t>
  </si>
  <si>
    <t>The original issue discount and debt issuance costs for the term loan are amortized over the life of the term loan using the interest method based on an imputed interest rate of approximately 6.3%.</t>
  </si>
  <si>
    <t>The unamortized debt issuance costs are amortized on a straight-line basis over the life of the amended revolving credit agreement.</t>
  </si>
  <si>
    <t>Debt (Amended Revolving Credit Agreement) (Details)</t>
  </si>
  <si>
    <t>Nov. 03, 2018USD ($)</t>
  </si>
  <si>
    <t>Line of credit, in excess of, percentage of credit limit</t>
  </si>
  <si>
    <t>20.00%</t>
  </si>
  <si>
    <t>Debt maximum borrowing capacity</t>
  </si>
  <si>
    <t>Optional additional increase in credit facility</t>
  </si>
  <si>
    <t>Line of credit facility, remaining borrowing availability</t>
  </si>
  <si>
    <t>Debt Instrument, Covenant, Percentage of Credit Limit</t>
  </si>
  <si>
    <t>10.00%</t>
  </si>
  <si>
    <t>Line of Credit Facility, Covenant Terms, Remaining Borrowing Capacity</t>
  </si>
  <si>
    <t>Line of credit facility, maturity, extension, years from closing date</t>
  </si>
  <si>
    <t>5 years</t>
  </si>
  <si>
    <t>Line of credit facility, maturity, extension,days prior to term loan maturity</t>
  </si>
  <si>
    <t>91 days</t>
  </si>
  <si>
    <t>Line of credit available, in excess of</t>
  </si>
  <si>
    <t>Revolving Credit Facility [Member] | Minimum [Member]</t>
  </si>
  <si>
    <t>Debt Instrument, Covenant, Fixed Charge Coverage Ratio</t>
  </si>
  <si>
    <t>Debt Instrument, Covenant, Days of Availability</t>
  </si>
  <si>
    <t>3 days</t>
  </si>
  <si>
    <t>Revolving Credit Facility [Member] | Maximum [Member]</t>
  </si>
  <si>
    <t>30 days</t>
  </si>
  <si>
    <t>Letter of Credit [Member]</t>
  </si>
  <si>
    <t>Standby Letters of Credit [Member]</t>
  </si>
  <si>
    <t>Swingline Loans [Member]</t>
  </si>
  <si>
    <t>Term Loan | Maximum [Member]</t>
  </si>
  <si>
    <t>Term loan, outstanding principal amount</t>
  </si>
  <si>
    <t>Debt (Term Loan) (Details) - USD ($)</t>
  </si>
  <si>
    <t>Long-term Debt, gross</t>
  </si>
  <si>
    <t>Repayment of debt</t>
  </si>
  <si>
    <t>Debt instrument, discount percentage</t>
  </si>
  <si>
    <t>2.00%</t>
  </si>
  <si>
    <t>Debt instrument, additional term facility borrowing capacity</t>
  </si>
  <si>
    <t>Debt instrument, periodic payment</t>
  </si>
  <si>
    <t>Debt balloon payment to be paid</t>
  </si>
  <si>
    <t>Repayments of debt, future</t>
  </si>
  <si>
    <t>Term Loan | Eurodollar Borrowings [Member]</t>
  </si>
  <si>
    <t>6.813%</t>
  </si>
  <si>
    <t>Subsequent Event [Member] | Term Loan</t>
  </si>
  <si>
    <t>Debt (Maturities of Debt) (Details) $ in Millions</t>
  </si>
  <si>
    <t>Total maturities</t>
  </si>
  <si>
    <t>Fair Value Measurements (Details) - USD ($) $ in Millions</t>
  </si>
  <si>
    <t>Fair Value, Assets and Liabilities Measured on Recurring and Nonrecurring Basis [Line Items]</t>
  </si>
  <si>
    <t>Long-term debt, fair value</t>
  </si>
  <si>
    <t>Income Taxes (Details)</t>
  </si>
  <si>
    <t>Effective Income Tax Rate Reconciliation, Percent</t>
  </si>
  <si>
    <t>56.93431%</t>
  </si>
  <si>
    <t>Equity (Narrative) (Details) - USD ($) shares in Millions</t>
  </si>
  <si>
    <t>Dec. 31, 2015</t>
  </si>
  <si>
    <t>Class of Stock [Line Items]</t>
  </si>
  <si>
    <t>Antidilutive Securities Excluded from Computation of Earnings Per Share, Amount</t>
  </si>
  <si>
    <t>2016 Stock Repurchase Program [Member]</t>
  </si>
  <si>
    <t>Share repurchase program authorized amount</t>
  </si>
  <si>
    <t>Stock repurchase program remaining authorized repurchase amount</t>
  </si>
  <si>
    <t>Equity (Net Income per Common Share) (Details) - shares shares in Millions</t>
  </si>
  <si>
    <t>Earnings Per Share [Abstract]</t>
  </si>
  <si>
    <t>Dilutive effect of stock options and restricted stock units (a)</t>
  </si>
  <si>
    <t>Diluted shares</t>
  </si>
  <si>
    <t>There was no dilutive effect of stock options and restricted stock units for the three months ended October 28, 2017 as the impact of these items was anti-dilutive using the treasury stock method.</t>
  </si>
  <si>
    <t>Stock-based Compensation (Narrative) (Details) - USD ($) shares in Millions, $ in Millions</t>
  </si>
  <si>
    <t>Share-based Compensation Arrangement by Share-based Payment Award [Line Items]</t>
  </si>
  <si>
    <t>Total unrecognized compensation costs related to non-vested options</t>
  </si>
  <si>
    <t>Weighted-average years expected to be recognized</t>
  </si>
  <si>
    <t>1 year 6 months 25 days</t>
  </si>
  <si>
    <t>Total fair value of options vested</t>
  </si>
  <si>
    <t>Service-based Restricted Equity Awards [Member]</t>
  </si>
  <si>
    <t>1 year 6 months</t>
  </si>
  <si>
    <t>Total unrecognized compensation</t>
  </si>
  <si>
    <t>2016 Omnibus Incentive Plan [Member]</t>
  </si>
  <si>
    <t>Shares available for future grants under Stock Incentive Plan</t>
  </si>
  <si>
    <t>Stock-based Compensation (Summary of Total Compensation Expense and Associated Income Tax Benefit) (Details) - USD ($) $ in Millions</t>
  </si>
  <si>
    <t>Compensation expense</t>
  </si>
  <si>
    <t>Income tax benefit</t>
  </si>
  <si>
    <t>Stock based Compensation (Weighted-Average Assumptions used to Estimate Fair Value of Stock Options Granted) (Details) - $ / shares</t>
  </si>
  <si>
    <t>Expected term (years)</t>
  </si>
  <si>
    <t>5 years 2 months</t>
  </si>
  <si>
    <t>5 years 1 month</t>
  </si>
  <si>
    <t>Expected volatility</t>
  </si>
  <si>
    <t>47.50%</t>
  </si>
  <si>
    <t>43.70%</t>
  </si>
  <si>
    <t>Risk-free interest rate</t>
  </si>
  <si>
    <t>2.90%</t>
  </si>
  <si>
    <t>1.90%</t>
  </si>
  <si>
    <t>Expected dividend yield</t>
  </si>
  <si>
    <t>0.00%</t>
  </si>
  <si>
    <t>Weighted-average grant date fair value</t>
  </si>
  <si>
    <t>Stock-based Compensation (Summary of Stock Option Activity under all Plans) (Details) - USD ($) $ / shares in Units, $ in Millions</t>
  </si>
  <si>
    <t>Number of Shares</t>
  </si>
  <si>
    <t>Options outstanding – August 4, 2018</t>
  </si>
  <si>
    <t>Granted</t>
  </si>
  <si>
    <t>Exercised</t>
  </si>
  <si>
    <t>Canceled/Forfeited</t>
  </si>
  <si>
    <t>Options outstanding – November 3, 2018</t>
  </si>
  <si>
    <t>Options vested and expected to vest at November 3, 2018 (b)</t>
  </si>
  <si>
    <t>Options exercisable at November 3, 2018</t>
  </si>
  <si>
    <t>Weighted-Average Exercise Price (in dollars per share)</t>
  </si>
  <si>
    <t>Weighted-Average Remaining Contractual Terms (years)</t>
  </si>
  <si>
    <t>Options outstanding, weighted-average remaining contractual terms</t>
  </si>
  <si>
    <t>4 years 9 months</t>
  </si>
  <si>
    <t>4 years 2 months</t>
  </si>
  <si>
    <t>Options vested and expected to vest at November 3, 2018, weighted-average remaining contractual terms</t>
  </si>
  <si>
    <t>Options exercisable at November 3, 2018, weighted-average remaining contractual terms</t>
  </si>
  <si>
    <t>3 years 7 months 25 days</t>
  </si>
  <si>
    <t>Aggregate Intrinsic Value</t>
  </si>
  <si>
    <t>Options outstanding, aggregate intrinsic value</t>
  </si>
  <si>
    <t>Options vested and expected to vest at November 3, 2018 aggregate intrinsic value</t>
  </si>
  <si>
    <t>Options exercisable at November 3, 2018, aggregate intrinsic value</t>
  </si>
  <si>
    <t>The number of options expected to vest takes into consideration estimated expected forfeitures.</t>
  </si>
  <si>
    <t>The intrinsic value is the amount by which the market price at the end of the period of the underlying share of stock exceeds the exercise price of the stock option.</t>
  </si>
  <si>
    <t>Stock-based Compensation (Summary of Restricted Equity Awards Activity) (Details) - Service-based Restricted Equity Awards [Member]</t>
  </si>
  <si>
    <t>Nov. 03, 2018$ / sharesshares</t>
  </si>
  <si>
    <t>Number of shares</t>
  </si>
  <si>
    <t>Nonvested at August 4, 2018 | shares</t>
  </si>
  <si>
    <t>Granted | shares</t>
  </si>
  <si>
    <t>Vested | shares</t>
  </si>
  <si>
    <t>Cancelled/Forfeited | shares</t>
  </si>
  <si>
    <t>Nonvested at November 3, 2018 | shares</t>
  </si>
  <si>
    <t>Weighted Average Grant Date Fair Value Per Share</t>
  </si>
  <si>
    <t>Nonvested at August 4, 2018 | $ / shares</t>
  </si>
  <si>
    <t>Granted | $ / shares</t>
  </si>
  <si>
    <t>Vested | $ / shares</t>
  </si>
  <si>
    <t>Cancelled/Forfeited | $ / shares</t>
  </si>
  <si>
    <t>Nonvested at November 3, 2018 | $ / shares</t>
  </si>
  <si>
    <t>Employee Benefit Plans (Details) - USD ($) $ in Millions</t>
  </si>
  <si>
    <t>Unrecognized compensation expense</t>
  </si>
  <si>
    <t>Weighted-average vesting period</t>
  </si>
  <si>
    <t>2 years 2 months</t>
  </si>
  <si>
    <t>Liability for LTIP Awards</t>
  </si>
  <si>
    <t>Deferred Compensation Liability, Current</t>
  </si>
  <si>
    <t>Deferred Compensation Liability, Classified, Noncurrent</t>
  </si>
  <si>
    <t>Commitments and Contingencies (Narrative) (Details) $ in Millions</t>
  </si>
  <si>
    <t>Jul. 25, 2015USD ($)</t>
  </si>
  <si>
    <t>Litigation settlement amount</t>
  </si>
  <si>
    <t>Segment Information (Net Sales and Operating Income) (Details) - USD ($) $ in Millions</t>
  </si>
  <si>
    <t>Unallocated acquisition and integration expenses</t>
  </si>
  <si>
    <t>Unallocated restructuring and other related charges</t>
  </si>
  <si>
    <t>Restructuring Costs and Asset Impairment Charges</t>
  </si>
  <si>
    <t>Total depreciation and amortization expense</t>
  </si>
  <si>
    <t>Operating Segments [Member] | Premium Fashion</t>
  </si>
  <si>
    <t>Operating Segments [Member] | Value Fashion</t>
  </si>
  <si>
    <t>Operating Segments [Member] | Plus Fashion</t>
  </si>
  <si>
    <t>Operating Segments [Member] | Kids Fashion</t>
  </si>
  <si>
    <t>Other related charges</t>
  </si>
  <si>
    <t>Cash-related restructuring charges [Member] | Operating Segments [Member] | Premium Fashion</t>
  </si>
  <si>
    <t>Cash-related restructuring charges [Member] | Operating Segments [Member] | Value Fashion</t>
  </si>
  <si>
    <t>Cash-related restructuring charges [Member] | Operating Segments [Member] | Plus Fashion</t>
  </si>
  <si>
    <t>Cash-related restructuring charges [Member] | Operating Segments [Member] | Kids Fashion</t>
  </si>
  <si>
    <t>Cash-related restructuring charges [Member] | Corporate, Non-Segment [Member]</t>
  </si>
  <si>
    <t>[5]</t>
  </si>
  <si>
    <t>[6]</t>
  </si>
  <si>
    <t>Non-cash charges [Member] | Change for Growth Program [Member] | Value Fashion</t>
  </si>
  <si>
    <t>The charges incurred under the Company's Change for Growth program are more fully described in Note 7.</t>
  </si>
  <si>
    <t>Additional Financial Information (Cash Interest and Taxes) (Details) - USD ($) $ in Millions</t>
  </si>
  <si>
    <t>Supplemental Cash Flow Information [Abstract]</t>
  </si>
  <si>
    <t>Cash paid for interest</t>
  </si>
  <si>
    <t>Cash paid for income taxes</t>
  </si>
  <si>
    <t>Additional Financial Information (Non-Cash Transactions) (Details) - USD ($) $ in Millions</t>
  </si>
  <si>
    <t>Accrued purchases of fixed asse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49830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97437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8</v>
      </c>
    </row>
    <row r="4" spans="1:2">
      <c r="A4" s="4" t="s">
        <v>30</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8.9</v>
      </c>
      <c r="C3" s="7" t="n">
        <v>238.9</v>
      </c>
    </row>
    <row r="4" spans="1:3">
      <c r="A4" s="4" t="s">
        <v>30</v>
      </c>
      <c r="B4" s="8" t="n">
        <v>829.6</v>
      </c>
      <c r="C4" s="8" t="n">
        <v>622.9</v>
      </c>
    </row>
    <row r="5" spans="1:3">
      <c r="A5" s="4" t="s">
        <v>31</v>
      </c>
      <c r="B5" s="8" t="n">
        <v>254.5</v>
      </c>
      <c r="C5" s="8" t="n">
        <v>248.5</v>
      </c>
    </row>
    <row r="6" spans="1:3">
      <c r="A6" s="4" t="s">
        <v>32</v>
      </c>
      <c r="B6" s="5" t="n">
        <v>1283</v>
      </c>
      <c r="C6" s="8" t="n">
        <v>1110.3</v>
      </c>
    </row>
    <row r="7" spans="1:3">
      <c r="A7" s="4" t="s">
        <v>33</v>
      </c>
      <c r="B7" s="8" t="n">
        <v>1154.4</v>
      </c>
      <c r="C7" s="8" t="n">
        <v>1205.3</v>
      </c>
    </row>
    <row r="8" spans="1:3">
      <c r="A8" s="4" t="s">
        <v>34</v>
      </c>
      <c r="B8" s="5" t="n">
        <v>683</v>
      </c>
      <c r="C8" s="5" t="n">
        <v>683</v>
      </c>
    </row>
    <row r="9" spans="1:3">
      <c r="A9" s="4" t="s">
        <v>35</v>
      </c>
      <c r="B9" s="8" t="n">
        <v>512.5</v>
      </c>
      <c r="C9" s="5" t="n">
        <v>516</v>
      </c>
    </row>
    <row r="10" spans="1:3">
      <c r="A10" s="4" t="s">
        <v>36</v>
      </c>
      <c r="B10" s="8" t="n">
        <v>55.8</v>
      </c>
      <c r="C10" s="8" t="n">
        <v>55.9</v>
      </c>
    </row>
    <row r="11" spans="1:3">
      <c r="A11" s="4" t="s">
        <v>37</v>
      </c>
      <c r="B11" s="8" t="n">
        <v>3688.7</v>
      </c>
      <c r="C11" s="8" t="n">
        <v>3570.5</v>
      </c>
    </row>
    <row r="12" spans="1:3">
      <c r="A12" s="3" t="s">
        <v>38</v>
      </c>
    </row>
    <row r="13" spans="1:3">
      <c r="A13" s="4" t="s">
        <v>39</v>
      </c>
      <c r="B13" s="8" t="n">
        <v>528.7</v>
      </c>
      <c r="C13" s="8" t="n">
        <v>437.6</v>
      </c>
    </row>
    <row r="14" spans="1:3">
      <c r="A14" s="4" t="s">
        <v>40</v>
      </c>
      <c r="B14" s="8" t="n">
        <v>329.8</v>
      </c>
      <c r="C14" s="8" t="n">
        <v>331.4</v>
      </c>
    </row>
    <row r="15" spans="1:3">
      <c r="A15" s="4" t="s">
        <v>41</v>
      </c>
      <c r="B15" s="8" t="n">
        <v>140.3</v>
      </c>
      <c r="C15" s="8" t="n">
        <v>121.7</v>
      </c>
    </row>
    <row r="16" spans="1:3">
      <c r="A16" s="4" t="s">
        <v>42</v>
      </c>
      <c r="B16" s="8" t="n">
        <v>998.8</v>
      </c>
      <c r="C16" s="8" t="n">
        <v>890.7</v>
      </c>
    </row>
    <row r="17" spans="1:3">
      <c r="A17" s="4" t="s">
        <v>43</v>
      </c>
      <c r="B17" s="8" t="n">
        <v>1331.2</v>
      </c>
      <c r="C17" s="8" t="n">
        <v>1328.7</v>
      </c>
    </row>
    <row r="18" spans="1:3">
      <c r="A18" s="4" t="s">
        <v>44</v>
      </c>
      <c r="B18" s="5" t="n">
        <v>307</v>
      </c>
      <c r="C18" s="8" t="n">
        <v>315.2</v>
      </c>
    </row>
    <row r="19" spans="1:3">
      <c r="A19" s="4" t="s">
        <v>45</v>
      </c>
      <c r="B19" s="8" t="n">
        <v>36.1</v>
      </c>
      <c r="C19" s="8" t="n">
        <v>29.6</v>
      </c>
    </row>
    <row r="20" spans="1:3">
      <c r="A20" s="4" t="s">
        <v>46</v>
      </c>
      <c r="B20" s="8" t="n">
        <v>202.4</v>
      </c>
      <c r="C20" s="8" t="n">
        <v>207.8</v>
      </c>
    </row>
    <row r="21" spans="1:3">
      <c r="A21" s="4" t="s">
        <v>47</v>
      </c>
      <c r="B21" s="8" t="n">
        <v>2875.5</v>
      </c>
      <c r="C21" s="5" t="n">
        <v>2772</v>
      </c>
    </row>
    <row r="22" spans="1:3">
      <c r="A22" s="4" t="s">
        <v>48</v>
      </c>
      <c r="B22" s="4" t="s">
        <v>49</v>
      </c>
      <c r="C22" s="4" t="s">
        <v>49</v>
      </c>
    </row>
    <row r="23" spans="1:3">
      <c r="A23" s="3" t="s">
        <v>50</v>
      </c>
    </row>
    <row r="24" spans="1:3">
      <c r="A24" s="4" t="s">
        <v>51</v>
      </c>
      <c r="B24" s="5" t="n">
        <v>2</v>
      </c>
      <c r="C24" s="5" t="n">
        <v>2</v>
      </c>
    </row>
    <row r="25" spans="1:3">
      <c r="A25" s="4" t="s">
        <v>52</v>
      </c>
      <c r="B25" s="5" t="n">
        <v>1093</v>
      </c>
      <c r="C25" s="8" t="n">
        <v>1088.2</v>
      </c>
    </row>
    <row r="26" spans="1:3">
      <c r="A26" s="4" t="s">
        <v>53</v>
      </c>
      <c r="B26" s="8" t="n">
        <v>-268.5</v>
      </c>
      <c r="C26" s="8" t="n">
        <v>-278.8</v>
      </c>
    </row>
    <row r="27" spans="1:3">
      <c r="A27" s="4" t="s">
        <v>54</v>
      </c>
      <c r="B27" s="8" t="n">
        <v>-13.3</v>
      </c>
      <c r="C27" s="8" t="n">
        <v>-12.9</v>
      </c>
    </row>
    <row r="28" spans="1:3">
      <c r="A28" s="4" t="s">
        <v>55</v>
      </c>
      <c r="B28" s="8" t="n">
        <v>813.2</v>
      </c>
      <c r="C28" s="8" t="n">
        <v>798.5</v>
      </c>
    </row>
    <row r="29" spans="1:3">
      <c r="A29" s="4" t="s">
        <v>56</v>
      </c>
      <c r="B29" s="7" t="n">
        <v>3688.7</v>
      </c>
      <c r="C29" s="7" t="n">
        <v>35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41</v>
      </c>
      <c r="B4" s="4" t="s">
        <v>1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54</v>
      </c>
    </row>
    <row r="4" spans="1:2">
      <c r="A4" s="4" t="s">
        <v>73</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7</v>
      </c>
    </row>
    <row r="2" spans="1:3">
      <c r="A2" s="3" t="s">
        <v>58</v>
      </c>
    </row>
    <row r="3" spans="1:3">
      <c r="A3" s="4" t="s">
        <v>59</v>
      </c>
      <c r="B3" s="9" t="n">
        <v>0.01</v>
      </c>
      <c r="C3" s="9" t="n">
        <v>0.01</v>
      </c>
    </row>
    <row r="4" spans="1:3">
      <c r="A4" s="4" t="s">
        <v>60</v>
      </c>
      <c r="B4" s="8" t="n">
        <v>197.4</v>
      </c>
      <c r="C4" s="8" t="n">
        <v>196.3</v>
      </c>
    </row>
    <row r="5" spans="1:3">
      <c r="A5" s="4" t="s">
        <v>61</v>
      </c>
      <c r="B5" s="8" t="n">
        <v>197.4</v>
      </c>
      <c r="C5" s="8" t="n">
        <v>1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78</v>
      </c>
    </row>
    <row r="4" spans="1:2">
      <c r="A4" s="4" t="s">
        <v>224</v>
      </c>
      <c r="B4" s="4" t="s">
        <v>225</v>
      </c>
    </row>
    <row r="5" spans="1:2">
      <c r="A5" s="4" t="s">
        <v>73</v>
      </c>
      <c r="B5"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36</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4"/>
    <col customWidth="1" max="5" min="5" width="21"/>
  </cols>
  <sheetData>
    <row r="1" spans="1:5">
      <c r="A1" s="1" t="s">
        <v>229</v>
      </c>
      <c r="B1" s="2" t="s">
        <v>1</v>
      </c>
      <c r="E1" s="2" t="s">
        <v>230</v>
      </c>
    </row>
    <row r="2" spans="1:5">
      <c r="B2" s="2" t="s">
        <v>231</v>
      </c>
      <c r="C2" s="2" t="s">
        <v>232</v>
      </c>
      <c r="D2" s="2" t="s">
        <v>66</v>
      </c>
      <c r="E2" s="2" t="s">
        <v>233</v>
      </c>
    </row>
    <row r="3" spans="1:5">
      <c r="A3" s="3" t="s">
        <v>234</v>
      </c>
    </row>
    <row r="4" spans="1:5">
      <c r="A4" s="4" t="s">
        <v>235</v>
      </c>
      <c r="B4" s="5" t="n">
        <v>4600</v>
      </c>
    </row>
    <row r="5" spans="1:5">
      <c r="A5" s="4" t="s">
        <v>236</v>
      </c>
      <c r="B5" s="7" t="n">
        <v>1591.8</v>
      </c>
      <c r="C5" s="7" t="n">
        <v>1589.7</v>
      </c>
      <c r="E5" s="10" t="n">
        <v>6600</v>
      </c>
    </row>
    <row r="6" spans="1:5">
      <c r="A6" s="4" t="s">
        <v>237</v>
      </c>
      <c r="B6" s="5" t="n">
        <v>4</v>
      </c>
    </row>
    <row r="7" spans="1:5">
      <c r="A7" s="4" t="s">
        <v>238</v>
      </c>
    </row>
    <row r="8" spans="1:5">
      <c r="A8" s="3" t="s">
        <v>234</v>
      </c>
    </row>
    <row r="9" spans="1:5">
      <c r="A9" s="4" t="s">
        <v>235</v>
      </c>
      <c r="B9" s="5" t="n">
        <v>303</v>
      </c>
    </row>
    <row r="10" spans="1:5">
      <c r="A10" s="4" t="s">
        <v>239</v>
      </c>
    </row>
    <row r="11" spans="1:5">
      <c r="A11" s="3" t="s">
        <v>234</v>
      </c>
    </row>
    <row r="12" spans="1:5">
      <c r="A12" s="4" t="s">
        <v>235</v>
      </c>
      <c r="B12" s="5" t="n">
        <v>672</v>
      </c>
    </row>
    <row r="13" spans="1:5">
      <c r="A13" s="4" t="s">
        <v>240</v>
      </c>
    </row>
    <row r="14" spans="1:5">
      <c r="A14" s="3" t="s">
        <v>234</v>
      </c>
    </row>
    <row r="15" spans="1:5">
      <c r="A15" s="4" t="s">
        <v>235</v>
      </c>
      <c r="B15" s="5" t="n">
        <v>961</v>
      </c>
    </row>
    <row r="16" spans="1:5">
      <c r="A16" s="4" t="s">
        <v>241</v>
      </c>
    </row>
    <row r="17" spans="1:5">
      <c r="A17" s="3" t="s">
        <v>234</v>
      </c>
    </row>
    <row r="18" spans="1:5">
      <c r="A18" s="4" t="s">
        <v>235</v>
      </c>
      <c r="B18" s="5" t="n">
        <v>723</v>
      </c>
    </row>
    <row r="19" spans="1:5">
      <c r="A19" s="4" t="s">
        <v>242</v>
      </c>
    </row>
    <row r="20" spans="1:5">
      <c r="A20" s="3" t="s">
        <v>234</v>
      </c>
    </row>
    <row r="21" spans="1:5">
      <c r="A21" s="4" t="s">
        <v>235</v>
      </c>
      <c r="B21" s="5" t="n">
        <v>747</v>
      </c>
    </row>
    <row r="22" spans="1:5">
      <c r="A22" s="4" t="s">
        <v>243</v>
      </c>
    </row>
    <row r="23" spans="1:5">
      <c r="A23" s="3" t="s">
        <v>234</v>
      </c>
    </row>
    <row r="24" spans="1:5">
      <c r="A24" s="4" t="s">
        <v>235</v>
      </c>
      <c r="B24" s="5" t="n">
        <v>345</v>
      </c>
    </row>
    <row r="25" spans="1:5">
      <c r="A25" s="4" t="s">
        <v>244</v>
      </c>
    </row>
    <row r="26" spans="1:5">
      <c r="A26" s="3" t="s">
        <v>234</v>
      </c>
    </row>
    <row r="27" spans="1:5">
      <c r="A27" s="4" t="s">
        <v>235</v>
      </c>
      <c r="B27" s="5" t="n">
        <v>845</v>
      </c>
    </row>
    <row r="28" spans="1:5"/>
    <row r="29" spans="1:5">
      <c r="A29" s="4" t="s">
        <v>66</v>
      </c>
      <c r="B29" s="4" t="s">
        <v>87</v>
      </c>
    </row>
  </sheetData>
  <mergeCells count="2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E28"/>
    <mergeCell ref="B29:E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14"/>
  </cols>
  <sheetData>
    <row r="1" spans="1:6">
      <c r="A1" s="1" t="s">
        <v>245</v>
      </c>
      <c r="B1" s="2" t="s">
        <v>1</v>
      </c>
      <c r="E1" s="2" t="s">
        <v>230</v>
      </c>
    </row>
    <row r="2" spans="1:6">
      <c r="B2" s="2" t="s">
        <v>2</v>
      </c>
      <c r="C2" s="2" t="s">
        <v>63</v>
      </c>
      <c r="E2" s="2" t="s">
        <v>27</v>
      </c>
      <c r="F2" s="2" t="s">
        <v>246</v>
      </c>
    </row>
    <row r="3" spans="1:6">
      <c r="A3" s="3" t="s">
        <v>247</v>
      </c>
    </row>
    <row r="4" spans="1:6">
      <c r="A4" s="4" t="s">
        <v>30</v>
      </c>
      <c r="B4" s="7" t="n">
        <v>829.6</v>
      </c>
      <c r="C4" s="7" t="n">
        <v>744.2</v>
      </c>
      <c r="E4" s="7" t="n">
        <v>622.9</v>
      </c>
    </row>
    <row r="5" spans="1:6">
      <c r="A5" s="4" t="s">
        <v>31</v>
      </c>
      <c r="B5" s="8" t="n">
        <v>254.5</v>
      </c>
      <c r="E5" s="8" t="n">
        <v>248.5</v>
      </c>
    </row>
    <row r="6" spans="1:6">
      <c r="A6" s="4" t="s">
        <v>40</v>
      </c>
      <c r="B6" s="8" t="n">
        <v>329.8</v>
      </c>
      <c r="E6" s="8" t="n">
        <v>331.4</v>
      </c>
    </row>
    <row r="7" spans="1:6">
      <c r="A7" s="4" t="s">
        <v>41</v>
      </c>
      <c r="B7" s="8" t="n">
        <v>140.3</v>
      </c>
      <c r="E7" s="8" t="n">
        <v>121.7</v>
      </c>
    </row>
    <row r="8" spans="1:6">
      <c r="A8" s="4" t="s">
        <v>53</v>
      </c>
      <c r="B8" s="8" t="n">
        <v>-268.5</v>
      </c>
      <c r="E8" s="8" t="n">
        <v>-278.8</v>
      </c>
    </row>
    <row r="9" spans="1:6">
      <c r="A9" s="4" t="s">
        <v>65</v>
      </c>
      <c r="B9" s="8" t="n">
        <v>1591.8</v>
      </c>
      <c r="C9" s="8" t="n">
        <v>1589.7</v>
      </c>
      <c r="D9" s="4" t="s">
        <v>66</v>
      </c>
      <c r="E9" s="5" t="n">
        <v>6600</v>
      </c>
    </row>
    <row r="10" spans="1:6">
      <c r="A10" s="4" t="s">
        <v>67</v>
      </c>
      <c r="B10" s="8" t="n">
        <v>-646.2</v>
      </c>
      <c r="C10" s="8" t="n">
        <v>-624.6</v>
      </c>
    </row>
    <row r="11" spans="1:6">
      <c r="A11" s="4" t="s">
        <v>248</v>
      </c>
      <c r="B11" s="8" t="n">
        <v>945.6</v>
      </c>
      <c r="C11" s="8" t="n">
        <v>965.1</v>
      </c>
    </row>
    <row r="12" spans="1:6">
      <c r="A12" s="4" t="s">
        <v>249</v>
      </c>
      <c r="B12" s="8" t="n">
        <v>38.9</v>
      </c>
      <c r="C12" s="8" t="n">
        <v>39.9</v>
      </c>
    </row>
    <row r="13" spans="1:6">
      <c r="A13" s="4" t="s">
        <v>250</v>
      </c>
      <c r="B13" s="8" t="n">
        <v>13.7</v>
      </c>
      <c r="C13" s="8" t="n">
        <v>13.5</v>
      </c>
    </row>
    <row r="14" spans="1:6">
      <c r="A14" s="4" t="s">
        <v>251</v>
      </c>
      <c r="B14" s="8" t="n">
        <v>-7.8</v>
      </c>
      <c r="C14" s="8" t="n">
        <v>-6.9</v>
      </c>
    </row>
    <row r="15" spans="1:6">
      <c r="A15" s="4" t="s">
        <v>82</v>
      </c>
      <c r="B15" s="8" t="n">
        <v>5.9</v>
      </c>
      <c r="C15" s="8" t="n">
        <v>6.6</v>
      </c>
    </row>
    <row r="16" spans="1:6">
      <c r="A16" s="4" t="s">
        <v>29</v>
      </c>
      <c r="B16" s="8" t="n">
        <v>198.9</v>
      </c>
      <c r="C16" s="5" t="n">
        <v>303</v>
      </c>
      <c r="E16" s="8" t="n">
        <v>238.9</v>
      </c>
    </row>
    <row r="17" spans="1:6">
      <c r="A17" s="4" t="s">
        <v>252</v>
      </c>
      <c r="B17" s="8" t="n">
        <v>1.2</v>
      </c>
      <c r="C17" s="8" t="n">
        <v>1.2</v>
      </c>
      <c r="E17" s="8" t="n">
        <v>1.2</v>
      </c>
    </row>
    <row r="18" spans="1:6">
      <c r="A18" s="4" t="s">
        <v>97</v>
      </c>
      <c r="B18" s="8" t="n">
        <v>200.1</v>
      </c>
      <c r="C18" s="7" t="n">
        <v>304.2</v>
      </c>
      <c r="E18" s="8" t="n">
        <v>240.1</v>
      </c>
      <c r="F18" s="7" t="n">
        <v>326.6</v>
      </c>
    </row>
    <row r="19" spans="1:6">
      <c r="A19" s="4" t="s">
        <v>253</v>
      </c>
      <c r="B19" s="5" t="n">
        <v>5</v>
      </c>
    </row>
    <row r="20" spans="1:6">
      <c r="A20" s="4" t="s">
        <v>254</v>
      </c>
    </row>
    <row r="21" spans="1:6">
      <c r="A21" s="3" t="s">
        <v>247</v>
      </c>
    </row>
    <row r="22" spans="1:6">
      <c r="A22" s="4" t="s">
        <v>30</v>
      </c>
      <c r="B22" s="8" t="n">
        <v>814.6</v>
      </c>
      <c r="E22" s="8" t="n">
        <v>637.2</v>
      </c>
    </row>
    <row r="23" spans="1:6">
      <c r="A23" s="4" t="s">
        <v>31</v>
      </c>
      <c r="B23" s="8" t="n">
        <v>245.8</v>
      </c>
      <c r="E23" s="8" t="n">
        <v>270.5</v>
      </c>
    </row>
    <row r="24" spans="1:6">
      <c r="A24" s="4" t="s">
        <v>40</v>
      </c>
      <c r="B24" s="8" t="n">
        <v>316.6</v>
      </c>
      <c r="E24" s="8" t="n">
        <v>347.1</v>
      </c>
    </row>
    <row r="25" spans="1:6">
      <c r="A25" s="4" t="s">
        <v>41</v>
      </c>
      <c r="B25" s="8" t="n">
        <v>123.9</v>
      </c>
      <c r="E25" s="8" t="n">
        <v>137.4</v>
      </c>
    </row>
    <row r="26" spans="1:6">
      <c r="A26" s="4" t="s">
        <v>53</v>
      </c>
      <c r="B26" s="8" t="n">
        <v>-274.4</v>
      </c>
      <c r="E26" s="8" t="n">
        <v>-273.9</v>
      </c>
    </row>
    <row r="27" spans="1:6">
      <c r="A27" s="4" t="s">
        <v>65</v>
      </c>
      <c r="B27" s="8" t="n">
        <v>1606.5</v>
      </c>
    </row>
    <row r="28" spans="1:6">
      <c r="A28" s="4" t="s">
        <v>67</v>
      </c>
      <c r="B28" s="8" t="n">
        <v>-646.9</v>
      </c>
    </row>
    <row r="29" spans="1:6">
      <c r="A29" s="4" t="s">
        <v>248</v>
      </c>
      <c r="B29" s="8" t="n">
        <v>959.6</v>
      </c>
    </row>
    <row r="30" spans="1:6">
      <c r="A30" s="4" t="s">
        <v>249</v>
      </c>
      <c r="B30" s="8" t="n">
        <v>52.9</v>
      </c>
    </row>
    <row r="31" spans="1:6">
      <c r="A31" s="4" t="s">
        <v>250</v>
      </c>
      <c r="B31" s="8" t="n">
        <v>27.7</v>
      </c>
    </row>
    <row r="32" spans="1:6">
      <c r="A32" s="4" t="s">
        <v>251</v>
      </c>
      <c r="B32" s="5" t="n">
        <v>-11</v>
      </c>
    </row>
    <row r="33" spans="1:6">
      <c r="A33" s="4" t="s">
        <v>82</v>
      </c>
      <c r="B33" s="8" t="n">
        <v>16.7</v>
      </c>
    </row>
    <row r="34" spans="1:6">
      <c r="A34" s="4" t="s">
        <v>255</v>
      </c>
    </row>
    <row r="35" spans="1:6">
      <c r="A35" s="3" t="s">
        <v>247</v>
      </c>
    </row>
    <row r="36" spans="1:6">
      <c r="A36" s="4" t="s">
        <v>30</v>
      </c>
      <c r="B36" s="5" t="n">
        <v>15</v>
      </c>
      <c r="E36" s="8" t="n">
        <v>14.3</v>
      </c>
    </row>
    <row r="37" spans="1:6">
      <c r="A37" s="4" t="s">
        <v>31</v>
      </c>
      <c r="B37" s="8" t="n">
        <v>8.699999999999999</v>
      </c>
      <c r="E37" s="5" t="n">
        <v>22</v>
      </c>
    </row>
    <row r="38" spans="1:6">
      <c r="A38" s="4" t="s">
        <v>40</v>
      </c>
      <c r="B38" s="8" t="n">
        <v>13.2</v>
      </c>
      <c r="E38" s="8" t="n">
        <v>15.7</v>
      </c>
    </row>
    <row r="39" spans="1:6">
      <c r="A39" s="4" t="s">
        <v>41</v>
      </c>
      <c r="B39" s="8" t="n">
        <v>16.4</v>
      </c>
      <c r="E39" s="8" t="n">
        <v>15.7</v>
      </c>
    </row>
    <row r="40" spans="1:6">
      <c r="A40" s="4" t="s">
        <v>53</v>
      </c>
      <c r="B40" s="8" t="n">
        <v>5.9</v>
      </c>
      <c r="E40" s="7" t="n">
        <v>4.9</v>
      </c>
    </row>
    <row r="41" spans="1:6">
      <c r="A41" s="4" t="s">
        <v>65</v>
      </c>
      <c r="B41" s="8" t="n">
        <v>-14.7</v>
      </c>
    </row>
    <row r="42" spans="1:6">
      <c r="A42" s="4" t="s">
        <v>67</v>
      </c>
      <c r="B42" s="8" t="n">
        <v>0.7</v>
      </c>
    </row>
    <row r="43" spans="1:6">
      <c r="A43" s="4" t="s">
        <v>248</v>
      </c>
      <c r="B43" s="5" t="n">
        <v>-14</v>
      </c>
    </row>
    <row r="44" spans="1:6">
      <c r="A44" s="4" t="s">
        <v>249</v>
      </c>
      <c r="B44" s="5" t="n">
        <v>-14</v>
      </c>
    </row>
    <row r="45" spans="1:6">
      <c r="A45" s="4" t="s">
        <v>250</v>
      </c>
      <c r="B45" s="5" t="n">
        <v>-14</v>
      </c>
    </row>
    <row r="46" spans="1:6">
      <c r="A46" s="4" t="s">
        <v>251</v>
      </c>
      <c r="B46" s="8" t="n">
        <v>3.2</v>
      </c>
    </row>
    <row r="47" spans="1:6">
      <c r="A47" s="4" t="s">
        <v>82</v>
      </c>
      <c r="B47" s="8" t="n">
        <v>-10.8</v>
      </c>
    </row>
    <row r="48" spans="1:6">
      <c r="A48" s="4" t="s">
        <v>256</v>
      </c>
      <c r="B48" s="10" t="n">
        <v>14</v>
      </c>
    </row>
    <row r="49" spans="1:6"/>
    <row r="50" spans="1:6">
      <c r="A50" s="4" t="s">
        <v>66</v>
      </c>
      <c r="B50" s="4" t="s">
        <v>87</v>
      </c>
    </row>
  </sheetData>
  <mergeCells count="5">
    <mergeCell ref="A1:A2"/>
    <mergeCell ref="B1:D1"/>
    <mergeCell ref="C2:D2"/>
    <mergeCell ref="A49:F49"/>
    <mergeCell ref="B50:F5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63</v>
      </c>
      <c r="D2" s="2" t="s">
        <v>27</v>
      </c>
    </row>
    <row r="3" spans="1:4">
      <c r="A3" s="3" t="s">
        <v>258</v>
      </c>
    </row>
    <row r="4" spans="1:4">
      <c r="A4" s="4" t="s">
        <v>259</v>
      </c>
      <c r="B4" s="4" t="s">
        <v>260</v>
      </c>
      <c r="C4" s="4" t="s">
        <v>260</v>
      </c>
    </row>
    <row r="5" spans="1:4">
      <c r="A5" s="4" t="s">
        <v>261</v>
      </c>
      <c r="B5" s="7" t="n">
        <v>35.9</v>
      </c>
    </row>
    <row r="6" spans="1:4">
      <c r="A6" s="4" t="s">
        <v>262</v>
      </c>
      <c r="B6" s="8" t="n">
        <v>90.09999999999999</v>
      </c>
      <c r="D6" s="7" t="n">
        <v>92.7</v>
      </c>
    </row>
    <row r="7" spans="1:4">
      <c r="A7" s="4" t="s">
        <v>263</v>
      </c>
      <c r="B7" s="5" t="n">
        <v>18</v>
      </c>
    </row>
    <row r="8" spans="1:4">
      <c r="A8" s="4" t="s">
        <v>264</v>
      </c>
      <c r="B8" s="8" t="n">
        <v>36.1</v>
      </c>
      <c r="D8" s="7" t="n">
        <v>35.4</v>
      </c>
    </row>
    <row r="9" spans="1:4">
      <c r="A9" s="4" t="s">
        <v>265</v>
      </c>
      <c r="B9" s="5" t="n">
        <v>17</v>
      </c>
    </row>
    <row r="10" spans="1:4">
      <c r="A10" s="4" t="s">
        <v>266</v>
      </c>
      <c r="B10" s="7" t="n">
        <v>15.9</v>
      </c>
    </row>
    <row r="11" spans="1:4">
      <c r="A11" s="4" t="s">
        <v>267</v>
      </c>
    </row>
    <row r="12" spans="1:4">
      <c r="A12" s="3" t="s">
        <v>258</v>
      </c>
    </row>
    <row r="13" spans="1:4">
      <c r="A13" s="4" t="s">
        <v>259</v>
      </c>
      <c r="B13" s="4" t="s">
        <v>268</v>
      </c>
      <c r="C13" s="4" t="s">
        <v>268</v>
      </c>
    </row>
    <row r="14" spans="1:4">
      <c r="A14" s="4" t="s">
        <v>269</v>
      </c>
    </row>
    <row r="15" spans="1:4">
      <c r="A15" s="3" t="s">
        <v>258</v>
      </c>
    </row>
    <row r="16" spans="1:4">
      <c r="A16" s="4" t="s">
        <v>259</v>
      </c>
      <c r="B16" s="4" t="s">
        <v>270</v>
      </c>
      <c r="C16" s="4" t="s">
        <v>271</v>
      </c>
    </row>
    <row r="17" spans="1:4">
      <c r="A17" s="4" t="s">
        <v>272</v>
      </c>
    </row>
    <row r="18" spans="1:4">
      <c r="A18" s="3" t="s">
        <v>258</v>
      </c>
    </row>
    <row r="19" spans="1:4">
      <c r="A19" s="4" t="s">
        <v>259</v>
      </c>
      <c r="B19" s="4" t="s">
        <v>273</v>
      </c>
      <c r="C19" s="4" t="s">
        <v>2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27</v>
      </c>
      <c r="D1" s="2" t="s">
        <v>63</v>
      </c>
    </row>
    <row r="2" spans="1:4">
      <c r="A2" s="3" t="s">
        <v>276</v>
      </c>
    </row>
    <row r="3" spans="1:4">
      <c r="A3" s="4" t="s">
        <v>277</v>
      </c>
      <c r="B3" s="7" t="n">
        <v>829.6</v>
      </c>
      <c r="C3" s="7" t="n">
        <v>622.9</v>
      </c>
      <c r="D3" s="7" t="n">
        <v>744.2</v>
      </c>
    </row>
    <row r="4" spans="1:4">
      <c r="A4" s="4" t="s">
        <v>278</v>
      </c>
    </row>
    <row r="5" spans="1:4">
      <c r="A5" s="3" t="s">
        <v>276</v>
      </c>
    </row>
    <row r="6" spans="1:4">
      <c r="A6" s="4" t="s">
        <v>277</v>
      </c>
      <c r="B6" s="8" t="n">
        <v>309.7</v>
      </c>
      <c r="C6" s="8" t="n">
        <v>212.2</v>
      </c>
      <c r="D6" s="8" t="n">
        <v>255.3</v>
      </c>
    </row>
    <row r="7" spans="1:4">
      <c r="A7" s="4" t="s">
        <v>279</v>
      </c>
    </row>
    <row r="8" spans="1:4">
      <c r="A8" s="3" t="s">
        <v>276</v>
      </c>
    </row>
    <row r="9" spans="1:4">
      <c r="A9" s="4" t="s">
        <v>277</v>
      </c>
      <c r="B9" s="8" t="n">
        <v>193.6</v>
      </c>
      <c r="C9" s="8" t="n">
        <v>153.9</v>
      </c>
      <c r="D9" s="8" t="n">
        <v>211.4</v>
      </c>
    </row>
    <row r="10" spans="1:4">
      <c r="A10" s="4" t="s">
        <v>280</v>
      </c>
    </row>
    <row r="11" spans="1:4">
      <c r="A11" s="3" t="s">
        <v>276</v>
      </c>
    </row>
    <row r="12" spans="1:4">
      <c r="A12" s="4" t="s">
        <v>277</v>
      </c>
      <c r="B12" s="8" t="n">
        <v>182.6</v>
      </c>
      <c r="C12" s="5" t="n">
        <v>153</v>
      </c>
      <c r="D12" s="8" t="n">
        <v>173.7</v>
      </c>
    </row>
    <row r="13" spans="1:4">
      <c r="A13" s="4" t="s">
        <v>281</v>
      </c>
    </row>
    <row r="14" spans="1:4">
      <c r="A14" s="3" t="s">
        <v>276</v>
      </c>
    </row>
    <row r="15" spans="1:4">
      <c r="A15" s="4" t="s">
        <v>277</v>
      </c>
      <c r="B15" s="7" t="n">
        <v>143.7</v>
      </c>
      <c r="C15" s="7" t="n">
        <v>103.8</v>
      </c>
      <c r="D15" s="7" t="n">
        <v>10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2</v>
      </c>
      <c r="C1" s="2" t="s">
        <v>1</v>
      </c>
    </row>
    <row r="2" spans="1:5">
      <c r="C2" s="2" t="s">
        <v>2</v>
      </c>
      <c r="D2" s="2" t="s">
        <v>63</v>
      </c>
    </row>
    <row r="3" spans="1:5">
      <c r="A3" s="3" t="s">
        <v>64</v>
      </c>
    </row>
    <row r="4" spans="1:5">
      <c r="A4" s="4" t="s">
        <v>65</v>
      </c>
      <c r="C4" s="7" t="n">
        <v>1591.8</v>
      </c>
      <c r="D4" s="7" t="n">
        <v>1589.7</v>
      </c>
      <c r="E4" s="4" t="s">
        <v>66</v>
      </c>
    </row>
    <row r="5" spans="1:5">
      <c r="A5" s="4" t="s">
        <v>67</v>
      </c>
      <c r="C5" s="8" t="n">
        <v>646.2</v>
      </c>
      <c r="D5" s="8" t="n">
        <v>624.6</v>
      </c>
    </row>
    <row r="6" spans="1:5">
      <c r="A6" s="4" t="s">
        <v>68</v>
      </c>
      <c r="C6" s="8" t="n">
        <v>945.6</v>
      </c>
      <c r="D6" s="8" t="n">
        <v>965.1</v>
      </c>
    </row>
    <row r="7" spans="1:5">
      <c r="A7" s="3" t="s">
        <v>69</v>
      </c>
    </row>
    <row r="8" spans="1:5">
      <c r="A8" s="4" t="s">
        <v>70</v>
      </c>
      <c r="C8" s="8" t="n">
        <v>-314.7</v>
      </c>
      <c r="D8" s="8" t="n">
        <v>-318.1</v>
      </c>
    </row>
    <row r="9" spans="1:5">
      <c r="A9" s="4" t="s">
        <v>71</v>
      </c>
      <c r="C9" s="8" t="n">
        <v>-502.1</v>
      </c>
      <c r="D9" s="8" t="n">
        <v>-492.8</v>
      </c>
    </row>
    <row r="10" spans="1:5">
      <c r="A10" s="4" t="s">
        <v>72</v>
      </c>
      <c r="C10" s="5" t="n">
        <v>0</v>
      </c>
      <c r="D10" s="8" t="n">
        <v>-2.1</v>
      </c>
    </row>
    <row r="11" spans="1:5">
      <c r="A11" s="4" t="s">
        <v>73</v>
      </c>
      <c r="B11" s="4" t="s">
        <v>74</v>
      </c>
      <c r="C11" s="8" t="n">
        <v>-7.9</v>
      </c>
      <c r="D11" s="8" t="n">
        <v>-22.2</v>
      </c>
    </row>
    <row r="12" spans="1:5">
      <c r="A12" s="4" t="s">
        <v>75</v>
      </c>
      <c r="C12" s="5" t="n">
        <v>-82</v>
      </c>
      <c r="D12" s="5" t="n">
        <v>-90</v>
      </c>
    </row>
    <row r="13" spans="1:5">
      <c r="A13" s="4" t="s">
        <v>76</v>
      </c>
      <c r="C13" s="8" t="n">
        <v>-906.7</v>
      </c>
      <c r="D13" s="8" t="n">
        <v>-925.2</v>
      </c>
    </row>
    <row r="14" spans="1:5">
      <c r="A14" s="4" t="s">
        <v>77</v>
      </c>
      <c r="C14" s="8" t="n">
        <v>38.9</v>
      </c>
      <c r="D14" s="8" t="n">
        <v>39.9</v>
      </c>
    </row>
    <row r="15" spans="1:5">
      <c r="A15" s="4" t="s">
        <v>78</v>
      </c>
      <c r="C15" s="5" t="n">
        <v>-26</v>
      </c>
      <c r="D15" s="8" t="n">
        <v>-26.6</v>
      </c>
    </row>
    <row r="16" spans="1:5">
      <c r="A16" s="4" t="s">
        <v>79</v>
      </c>
      <c r="C16" s="8" t="n">
        <v>0.8</v>
      </c>
      <c r="D16" s="8" t="n">
        <v>0.2</v>
      </c>
    </row>
    <row r="17" spans="1:5">
      <c r="A17" s="4" t="s">
        <v>80</v>
      </c>
      <c r="C17" s="8" t="n">
        <v>13.7</v>
      </c>
      <c r="D17" s="8" t="n">
        <v>13.5</v>
      </c>
    </row>
    <row r="18" spans="1:5">
      <c r="A18" s="4" t="s">
        <v>81</v>
      </c>
      <c r="C18" s="8" t="n">
        <v>-7.8</v>
      </c>
      <c r="D18" s="8" t="n">
        <v>-6.9</v>
      </c>
    </row>
    <row r="19" spans="1:5">
      <c r="A19" s="4" t="s">
        <v>82</v>
      </c>
      <c r="C19" s="7" t="n">
        <v>5.9</v>
      </c>
      <c r="D19" s="7" t="n">
        <v>6.6</v>
      </c>
    </row>
    <row r="20" spans="1:5">
      <c r="A20" s="3" t="s">
        <v>83</v>
      </c>
    </row>
    <row r="21" spans="1:5">
      <c r="A21" s="4" t="s">
        <v>84</v>
      </c>
      <c r="C21" s="9" t="n">
        <v>0.03</v>
      </c>
      <c r="D21" s="9" t="n">
        <v>0.03</v>
      </c>
    </row>
    <row r="22" spans="1:5">
      <c r="A22" s="4" t="s">
        <v>85</v>
      </c>
      <c r="C22" s="9" t="n">
        <v>0.03</v>
      </c>
      <c r="D22" s="9" t="n">
        <v>0.03</v>
      </c>
    </row>
    <row r="23" spans="1:5">
      <c r="A23" s="3" t="s">
        <v>86</v>
      </c>
    </row>
    <row r="24" spans="1:5">
      <c r="A24" s="4" t="s">
        <v>84</v>
      </c>
      <c r="C24" s="8" t="n">
        <v>196.7</v>
      </c>
      <c r="D24" s="8" t="n">
        <v>195.4</v>
      </c>
    </row>
    <row r="25" spans="1:5">
      <c r="A25" s="4" t="s">
        <v>85</v>
      </c>
      <c r="C25" s="8" t="n">
        <v>201.2</v>
      </c>
      <c r="D25" s="8" t="n">
        <v>195.4</v>
      </c>
    </row>
    <row r="26" spans="1:5"/>
    <row r="27" spans="1:5">
      <c r="A27" s="4" t="s">
        <v>66</v>
      </c>
      <c r="B27" s="4" t="s">
        <v>87</v>
      </c>
    </row>
    <row r="28" spans="1:5">
      <c r="A28" s="4" t="s">
        <v>74</v>
      </c>
      <c r="B28" s="4" t="s">
        <v>88</v>
      </c>
    </row>
  </sheetData>
  <mergeCells count="6">
    <mergeCell ref="A1:B2"/>
    <mergeCell ref="C1:E1"/>
    <mergeCell ref="D2:E2"/>
    <mergeCell ref="A26:D26"/>
    <mergeCell ref="B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2</v>
      </c>
      <c r="C1" s="2" t="s">
        <v>1</v>
      </c>
    </row>
    <row r="2" spans="1:4">
      <c r="C2" s="2" t="s">
        <v>2</v>
      </c>
      <c r="D2" s="2" t="s">
        <v>63</v>
      </c>
    </row>
    <row r="3" spans="1:4">
      <c r="A3" s="3" t="s">
        <v>283</v>
      </c>
    </row>
    <row r="4" spans="1:4">
      <c r="A4" s="4" t="s">
        <v>103</v>
      </c>
      <c r="C4" s="7" t="n">
        <v>1.9</v>
      </c>
      <c r="D4" s="7" t="n">
        <v>6.6</v>
      </c>
    </row>
    <row r="5" spans="1:4">
      <c r="A5" s="4" t="s">
        <v>284</v>
      </c>
      <c r="C5" s="8" t="n">
        <v>1.9</v>
      </c>
      <c r="D5" s="8" t="n">
        <v>5.5</v>
      </c>
    </row>
    <row r="6" spans="1:4">
      <c r="A6" s="4" t="s">
        <v>278</v>
      </c>
    </row>
    <row r="7" spans="1:4">
      <c r="A7" s="3" t="s">
        <v>283</v>
      </c>
    </row>
    <row r="8" spans="1:4">
      <c r="A8" s="4" t="s">
        <v>284</v>
      </c>
      <c r="B8" s="4" t="s">
        <v>66</v>
      </c>
      <c r="C8" s="8" t="n">
        <v>0.1</v>
      </c>
      <c r="D8" s="5" t="n">
        <v>0</v>
      </c>
    </row>
    <row r="9" spans="1:4">
      <c r="A9" s="4" t="s">
        <v>279</v>
      </c>
    </row>
    <row r="10" spans="1:4">
      <c r="A10" s="3" t="s">
        <v>283</v>
      </c>
    </row>
    <row r="11" spans="1:4">
      <c r="A11" s="4" t="s">
        <v>284</v>
      </c>
      <c r="B11" s="4" t="s">
        <v>285</v>
      </c>
      <c r="C11" s="8" t="n">
        <v>1.7</v>
      </c>
      <c r="D11" s="8" t="n">
        <v>3.2</v>
      </c>
    </row>
    <row r="12" spans="1:4">
      <c r="A12" s="4" t="s">
        <v>280</v>
      </c>
    </row>
    <row r="13" spans="1:4">
      <c r="A13" s="3" t="s">
        <v>283</v>
      </c>
    </row>
    <row r="14" spans="1:4">
      <c r="A14" s="4" t="s">
        <v>284</v>
      </c>
      <c r="B14" s="4" t="s">
        <v>66</v>
      </c>
      <c r="C14" s="5" t="n">
        <v>0</v>
      </c>
      <c r="D14" s="8" t="n">
        <v>1.7</v>
      </c>
    </row>
    <row r="15" spans="1:4">
      <c r="A15" s="4" t="s">
        <v>281</v>
      </c>
    </row>
    <row r="16" spans="1:4">
      <c r="A16" s="3" t="s">
        <v>283</v>
      </c>
    </row>
    <row r="17" spans="1:4">
      <c r="A17" s="4" t="s">
        <v>284</v>
      </c>
      <c r="C17" s="7" t="n">
        <v>0.1</v>
      </c>
      <c r="D17" s="8" t="n">
        <v>0.6</v>
      </c>
    </row>
    <row r="18" spans="1:4">
      <c r="A18" s="4" t="s">
        <v>286</v>
      </c>
    </row>
    <row r="19" spans="1:4">
      <c r="A19" s="3" t="s">
        <v>283</v>
      </c>
    </row>
    <row r="20" spans="1:4">
      <c r="A20" s="4" t="s">
        <v>103</v>
      </c>
      <c r="D20" s="7" t="n">
        <v>1.1</v>
      </c>
    </row>
    <row r="21" spans="1:4"/>
    <row r="22" spans="1:4">
      <c r="A22" s="4" t="s">
        <v>66</v>
      </c>
      <c r="B22" s="4" t="s">
        <v>287</v>
      </c>
    </row>
    <row r="23" spans="1:4">
      <c r="A23" s="4" t="s">
        <v>74</v>
      </c>
      <c r="B23" s="4" t="s">
        <v>288</v>
      </c>
    </row>
  </sheetData>
  <mergeCells count="5">
    <mergeCell ref="A1:B2"/>
    <mergeCell ref="C1:D1"/>
    <mergeCell ref="A21:C21"/>
    <mergeCell ref="B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9</v>
      </c>
      <c r="C1" s="2" t="s">
        <v>1</v>
      </c>
    </row>
    <row r="2" spans="1:4">
      <c r="C2" s="2" t="s">
        <v>2</v>
      </c>
      <c r="D2" s="2" t="s">
        <v>63</v>
      </c>
    </row>
    <row r="3" spans="1:4">
      <c r="A3" s="3" t="s">
        <v>290</v>
      </c>
    </row>
    <row r="4" spans="1:4">
      <c r="A4" s="4" t="s">
        <v>291</v>
      </c>
      <c r="B4" s="4" t="s">
        <v>66</v>
      </c>
      <c r="C4" s="7" t="n">
        <v>7.9</v>
      </c>
      <c r="D4" s="7" t="n">
        <v>22.2</v>
      </c>
    </row>
    <row r="5" spans="1:4">
      <c r="A5" s="4" t="s">
        <v>286</v>
      </c>
    </row>
    <row r="6" spans="1:4">
      <c r="A6" s="3" t="s">
        <v>290</v>
      </c>
    </row>
    <row r="7" spans="1:4">
      <c r="A7" s="4" t="s">
        <v>292</v>
      </c>
      <c r="C7" s="8" t="n">
        <v>10.1</v>
      </c>
    </row>
    <row r="8" spans="1:4">
      <c r="A8" s="4" t="s">
        <v>291</v>
      </c>
      <c r="C8" s="8" t="n">
        <v>7.9</v>
      </c>
      <c r="D8" s="8" t="n">
        <v>22.2</v>
      </c>
    </row>
    <row r="9" spans="1:4">
      <c r="A9" s="4" t="s">
        <v>293</v>
      </c>
      <c r="C9" s="8" t="n">
        <v>-12.4</v>
      </c>
    </row>
    <row r="10" spans="1:4">
      <c r="A10" s="4" t="s">
        <v>294</v>
      </c>
      <c r="C10" s="8" t="n">
        <v>5.6</v>
      </c>
    </row>
    <row r="11" spans="1:4">
      <c r="A11" s="4" t="s">
        <v>295</v>
      </c>
    </row>
    <row r="12" spans="1:4">
      <c r="A12" s="3" t="s">
        <v>290</v>
      </c>
    </row>
    <row r="13" spans="1:4">
      <c r="A13" s="4" t="s">
        <v>292</v>
      </c>
      <c r="C13" s="8" t="n">
        <v>4.1</v>
      </c>
    </row>
    <row r="14" spans="1:4">
      <c r="A14" s="4" t="s">
        <v>291</v>
      </c>
      <c r="C14" s="8" t="n">
        <v>-0.5</v>
      </c>
    </row>
    <row r="15" spans="1:4">
      <c r="A15" s="4" t="s">
        <v>293</v>
      </c>
      <c r="C15" s="8" t="n">
        <v>-1.7</v>
      </c>
    </row>
    <row r="16" spans="1:4">
      <c r="A16" s="4" t="s">
        <v>294</v>
      </c>
      <c r="C16" s="8" t="n">
        <v>1.9</v>
      </c>
    </row>
    <row r="17" spans="1:4">
      <c r="A17" s="4" t="s">
        <v>296</v>
      </c>
    </row>
    <row r="18" spans="1:4">
      <c r="A18" s="3" t="s">
        <v>290</v>
      </c>
    </row>
    <row r="19" spans="1:4">
      <c r="A19" s="4" t="s">
        <v>292</v>
      </c>
      <c r="C19" s="5" t="n">
        <v>6</v>
      </c>
    </row>
    <row r="20" spans="1:4">
      <c r="A20" s="4" t="s">
        <v>291</v>
      </c>
      <c r="C20" s="8" t="n">
        <v>8.4</v>
      </c>
    </row>
    <row r="21" spans="1:4">
      <c r="A21" s="4" t="s">
        <v>293</v>
      </c>
      <c r="C21" s="8" t="n">
        <v>-10.7</v>
      </c>
    </row>
    <row r="22" spans="1:4">
      <c r="A22" s="4" t="s">
        <v>294</v>
      </c>
      <c r="C22" s="8" t="n">
        <v>3.7</v>
      </c>
    </row>
    <row r="23" spans="1:4">
      <c r="A23" s="4" t="s">
        <v>297</v>
      </c>
    </row>
    <row r="24" spans="1:4">
      <c r="A24" s="3" t="s">
        <v>290</v>
      </c>
    </row>
    <row r="25" spans="1:4">
      <c r="A25" s="4" t="s">
        <v>291</v>
      </c>
      <c r="C25" s="8" t="n">
        <v>7.9</v>
      </c>
      <c r="D25" s="8" t="n">
        <v>21.1</v>
      </c>
    </row>
    <row r="26" spans="1:4">
      <c r="A26" s="4" t="s">
        <v>298</v>
      </c>
    </row>
    <row r="27" spans="1:4">
      <c r="A27" s="3" t="s">
        <v>290</v>
      </c>
    </row>
    <row r="28" spans="1:4">
      <c r="A28" s="4" t="s">
        <v>291</v>
      </c>
      <c r="C28" s="7" t="n">
        <v>7.9</v>
      </c>
      <c r="D28" s="7" t="n">
        <v>21.1</v>
      </c>
    </row>
    <row r="29" spans="1:4"/>
    <row r="30" spans="1:4">
      <c r="A30" s="4" t="s">
        <v>66</v>
      </c>
      <c r="B30" s="4" t="s">
        <v>88</v>
      </c>
    </row>
  </sheetData>
  <mergeCells count="4">
    <mergeCell ref="A1:B2"/>
    <mergeCell ref="C1:D1"/>
    <mergeCell ref="A29:C29"/>
    <mergeCell ref="B30:C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299</v>
      </c>
      <c r="C1" s="2" t="s">
        <v>1</v>
      </c>
      <c r="E1" s="2" t="s">
        <v>230</v>
      </c>
    </row>
    <row r="2" spans="1:5">
      <c r="C2" s="2" t="s">
        <v>2</v>
      </c>
      <c r="D2" s="2" t="s">
        <v>63</v>
      </c>
      <c r="E2" s="2" t="s">
        <v>300</v>
      </c>
    </row>
    <row r="3" spans="1:5">
      <c r="A3" s="3" t="s">
        <v>290</v>
      </c>
    </row>
    <row r="4" spans="1:5">
      <c r="A4" s="4" t="s">
        <v>291</v>
      </c>
      <c r="B4" s="4" t="s">
        <v>66</v>
      </c>
      <c r="C4" s="7" t="n">
        <v>7.9</v>
      </c>
      <c r="D4" s="7" t="n">
        <v>22.2</v>
      </c>
    </row>
    <row r="5" spans="1:5">
      <c r="A5" s="4" t="s">
        <v>301</v>
      </c>
      <c r="C5" s="8" t="n">
        <v>1.9</v>
      </c>
      <c r="D5" s="8" t="n">
        <v>6.6</v>
      </c>
    </row>
    <row r="6" spans="1:5">
      <c r="A6" s="4" t="s">
        <v>302</v>
      </c>
      <c r="C6" s="8" t="n">
        <v>14.3</v>
      </c>
      <c r="D6" s="8" t="n">
        <v>21.1</v>
      </c>
    </row>
    <row r="7" spans="1:5">
      <c r="A7" s="4" t="s">
        <v>286</v>
      </c>
    </row>
    <row r="8" spans="1:5">
      <c r="A8" s="3" t="s">
        <v>290</v>
      </c>
    </row>
    <row r="9" spans="1:5">
      <c r="A9" s="4" t="s">
        <v>291</v>
      </c>
      <c r="C9" s="8" t="n">
        <v>7.9</v>
      </c>
      <c r="D9" s="8" t="n">
        <v>22.2</v>
      </c>
    </row>
    <row r="10" spans="1:5">
      <c r="A10" s="4" t="s">
        <v>301</v>
      </c>
      <c r="D10" s="8" t="n">
        <v>1.1</v>
      </c>
    </row>
    <row r="11" spans="1:5">
      <c r="A11" s="4" t="s">
        <v>303</v>
      </c>
    </row>
    <row r="12" spans="1:5">
      <c r="A12" s="3" t="s">
        <v>290</v>
      </c>
    </row>
    <row r="13" spans="1:5">
      <c r="A13" s="4" t="s">
        <v>291</v>
      </c>
      <c r="C13" s="5" t="n">
        <v>0</v>
      </c>
      <c r="D13" s="8" t="n">
        <v>1.1</v>
      </c>
    </row>
    <row r="14" spans="1:5">
      <c r="A14" s="4" t="s">
        <v>304</v>
      </c>
    </row>
    <row r="15" spans="1:5">
      <c r="A15" s="3" t="s">
        <v>290</v>
      </c>
    </row>
    <row r="16" spans="1:5">
      <c r="A16" s="4" t="s">
        <v>291</v>
      </c>
      <c r="C16" s="5" t="n">
        <v>0</v>
      </c>
      <c r="D16" s="8" t="n">
        <v>1.1</v>
      </c>
    </row>
    <row r="17" spans="1:5">
      <c r="A17" s="4" t="s">
        <v>301</v>
      </c>
      <c r="B17" s="4" t="s">
        <v>74</v>
      </c>
      <c r="C17" s="5" t="n">
        <v>0</v>
      </c>
      <c r="D17" s="8" t="n">
        <v>1.1</v>
      </c>
    </row>
    <row r="18" spans="1:5">
      <c r="A18" s="4" t="s">
        <v>297</v>
      </c>
    </row>
    <row r="19" spans="1:5">
      <c r="A19" s="3" t="s">
        <v>290</v>
      </c>
    </row>
    <row r="20" spans="1:5">
      <c r="A20" s="4" t="s">
        <v>305</v>
      </c>
      <c r="C20" s="8" t="n">
        <v>-0.5</v>
      </c>
      <c r="D20" s="8" t="n">
        <v>3.9</v>
      </c>
    </row>
    <row r="21" spans="1:5">
      <c r="A21" s="4" t="s">
        <v>306</v>
      </c>
      <c r="C21" s="8" t="n">
        <v>8.4</v>
      </c>
      <c r="D21" s="8" t="n">
        <v>17.2</v>
      </c>
    </row>
    <row r="22" spans="1:5">
      <c r="A22" s="4" t="s">
        <v>291</v>
      </c>
      <c r="C22" s="8" t="n">
        <v>7.9</v>
      </c>
      <c r="D22" s="8" t="n">
        <v>21.1</v>
      </c>
    </row>
    <row r="23" spans="1:5">
      <c r="A23" s="4" t="s">
        <v>298</v>
      </c>
    </row>
    <row r="24" spans="1:5">
      <c r="A24" s="3" t="s">
        <v>290</v>
      </c>
    </row>
    <row r="25" spans="1:5">
      <c r="A25" s="4" t="s">
        <v>305</v>
      </c>
      <c r="B25" s="4" t="s">
        <v>307</v>
      </c>
      <c r="C25" s="8" t="n">
        <v>-0.5</v>
      </c>
      <c r="D25" s="8" t="n">
        <v>3.9</v>
      </c>
    </row>
    <row r="26" spans="1:5">
      <c r="A26" s="4" t="s">
        <v>306</v>
      </c>
      <c r="B26" s="4" t="s">
        <v>308</v>
      </c>
      <c r="C26" s="8" t="n">
        <v>8.4</v>
      </c>
      <c r="D26" s="8" t="n">
        <v>17.2</v>
      </c>
    </row>
    <row r="27" spans="1:5">
      <c r="A27" s="4" t="s">
        <v>291</v>
      </c>
      <c r="C27" s="8" t="n">
        <v>7.9</v>
      </c>
      <c r="D27" s="7" t="n">
        <v>21.1</v>
      </c>
    </row>
    <row r="28" spans="1:5">
      <c r="A28" s="4" t="s">
        <v>302</v>
      </c>
      <c r="C28" s="10" t="n">
        <v>5</v>
      </c>
    </row>
    <row r="29" spans="1:5">
      <c r="A29" s="4" t="s">
        <v>309</v>
      </c>
    </row>
    <row r="30" spans="1:5">
      <c r="A30" s="3" t="s">
        <v>290</v>
      </c>
    </row>
    <row r="31" spans="1:5">
      <c r="A31" s="4" t="s">
        <v>302</v>
      </c>
      <c r="E31" s="10" t="n">
        <v>35</v>
      </c>
    </row>
    <row r="32" spans="1:5">
      <c r="A32" s="4" t="s">
        <v>310</v>
      </c>
    </row>
    <row r="33" spans="1:5">
      <c r="A33" s="3" t="s">
        <v>290</v>
      </c>
    </row>
    <row r="34" spans="1:5">
      <c r="A34" s="4" t="s">
        <v>291</v>
      </c>
      <c r="E34" s="10" t="n">
        <v>15</v>
      </c>
    </row>
    <row r="35" spans="1:5"/>
    <row r="36" spans="1:5">
      <c r="A36" s="4" t="s">
        <v>66</v>
      </c>
      <c r="B36" s="4" t="s">
        <v>88</v>
      </c>
    </row>
    <row r="37" spans="1:5">
      <c r="A37" s="4" t="s">
        <v>74</v>
      </c>
      <c r="B37" s="4" t="s">
        <v>311</v>
      </c>
    </row>
    <row r="38" spans="1:5">
      <c r="A38" s="4" t="s">
        <v>307</v>
      </c>
      <c r="B38" s="4" t="s">
        <v>312</v>
      </c>
    </row>
    <row r="39" spans="1:5">
      <c r="A39" s="4" t="s">
        <v>308</v>
      </c>
      <c r="B39" s="4" t="s">
        <v>313</v>
      </c>
    </row>
  </sheetData>
  <mergeCells count="7">
    <mergeCell ref="A1:B2"/>
    <mergeCell ref="C1:D1"/>
    <mergeCell ref="A35:D35"/>
    <mergeCell ref="B36:D36"/>
    <mergeCell ref="B37:D37"/>
    <mergeCell ref="B38:D38"/>
    <mergeCell ref="B39:D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4</v>
      </c>
      <c r="C1" s="2" t="s">
        <v>2</v>
      </c>
      <c r="D1" s="2" t="s">
        <v>27</v>
      </c>
      <c r="E1" s="2" t="s">
        <v>315</v>
      </c>
    </row>
    <row r="2" spans="1:5">
      <c r="A2" s="3" t="s">
        <v>316</v>
      </c>
    </row>
    <row r="3" spans="1:5">
      <c r="A3" s="4" t="s">
        <v>317</v>
      </c>
      <c r="C3" s="7" t="n">
        <v>1371.5</v>
      </c>
    </row>
    <row r="4" spans="1:5">
      <c r="A4" s="4" t="s">
        <v>318</v>
      </c>
      <c r="C4" s="8" t="n">
        <v>1331.2</v>
      </c>
      <c r="D4" s="7" t="n">
        <v>1328.7</v>
      </c>
    </row>
    <row r="5" spans="1:5">
      <c r="A5" s="4" t="s">
        <v>319</v>
      </c>
    </row>
    <row r="6" spans="1:5">
      <c r="A6" s="3" t="s">
        <v>316</v>
      </c>
    </row>
    <row r="7" spans="1:5">
      <c r="A7" s="4" t="s">
        <v>317</v>
      </c>
      <c r="C7" s="8" t="n">
        <v>1371.5</v>
      </c>
      <c r="D7" s="8" t="n">
        <v>1371.5</v>
      </c>
      <c r="E7" s="10" t="n">
        <v>1800</v>
      </c>
    </row>
    <row r="8" spans="1:5">
      <c r="A8" s="4" t="s">
        <v>320</v>
      </c>
      <c r="B8" s="4" t="s">
        <v>66</v>
      </c>
      <c r="C8" s="8" t="n">
        <v>-16.9</v>
      </c>
      <c r="D8" s="5" t="n">
        <v>-18</v>
      </c>
    </row>
    <row r="9" spans="1:5">
      <c r="A9" s="4" t="s">
        <v>321</v>
      </c>
      <c r="B9" s="4" t="s">
        <v>66</v>
      </c>
      <c r="C9" s="8" t="n">
        <v>-19.4</v>
      </c>
      <c r="D9" s="8" t="n">
        <v>-20.5</v>
      </c>
    </row>
    <row r="10" spans="1:5">
      <c r="A10" s="4" t="s">
        <v>43</v>
      </c>
      <c r="C10" s="7" t="n">
        <v>1335.2</v>
      </c>
      <c r="D10" s="5" t="n">
        <v>1333</v>
      </c>
    </row>
    <row r="11" spans="1:5">
      <c r="A11" s="4" t="s">
        <v>322</v>
      </c>
      <c r="C11" s="4" t="s">
        <v>323</v>
      </c>
    </row>
    <row r="12" spans="1:5">
      <c r="A12" s="4" t="s">
        <v>324</v>
      </c>
    </row>
    <row r="13" spans="1:5">
      <c r="A13" s="3" t="s">
        <v>316</v>
      </c>
    </row>
    <row r="14" spans="1:5">
      <c r="A14" s="4" t="s">
        <v>317</v>
      </c>
      <c r="C14" s="10" t="n">
        <v>0</v>
      </c>
      <c r="D14" s="5" t="n">
        <v>0</v>
      </c>
    </row>
    <row r="15" spans="1:5">
      <c r="A15" s="4" t="s">
        <v>321</v>
      </c>
      <c r="B15" s="4" t="s">
        <v>74</v>
      </c>
      <c r="C15" s="5" t="n">
        <v>-4</v>
      </c>
      <c r="D15" s="8" t="n">
        <v>-4.3</v>
      </c>
    </row>
    <row r="16" spans="1:5">
      <c r="A16" s="4" t="s">
        <v>43</v>
      </c>
      <c r="C16" s="10" t="n">
        <v>-4</v>
      </c>
      <c r="D16" s="7" t="n">
        <v>-4.3</v>
      </c>
    </row>
    <row r="17" spans="1:5"/>
    <row r="18" spans="1:5">
      <c r="A18" s="4" t="s">
        <v>66</v>
      </c>
      <c r="B18" s="4" t="s">
        <v>325</v>
      </c>
    </row>
    <row r="19" spans="1:5">
      <c r="A19" s="4" t="s">
        <v>74</v>
      </c>
      <c r="B19" s="4" t="s">
        <v>326</v>
      </c>
    </row>
  </sheetData>
  <mergeCells count="4">
    <mergeCell ref="A1:B1"/>
    <mergeCell ref="A17:D17"/>
    <mergeCell ref="B18:D18"/>
    <mergeCell ref="B19:D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21"/>
  </cols>
  <sheetData>
    <row r="1" spans="1:2">
      <c r="A1" s="1" t="s">
        <v>327</v>
      </c>
      <c r="B1" s="2" t="s">
        <v>1</v>
      </c>
    </row>
    <row r="2" spans="1:2">
      <c r="B2" s="2" t="s">
        <v>328</v>
      </c>
    </row>
    <row r="3" spans="1:2">
      <c r="A3" s="3" t="s">
        <v>316</v>
      </c>
    </row>
    <row r="4" spans="1:2">
      <c r="A4" s="4" t="s">
        <v>329</v>
      </c>
      <c r="B4" s="4" t="s">
        <v>330</v>
      </c>
    </row>
    <row r="5" spans="1:2">
      <c r="A5" s="4" t="s">
        <v>324</v>
      </c>
    </row>
    <row r="6" spans="1:2">
      <c r="A6" s="3" t="s">
        <v>316</v>
      </c>
    </row>
    <row r="7" spans="1:2">
      <c r="A7" s="4" t="s">
        <v>331</v>
      </c>
      <c r="B7" s="10" t="n">
        <v>500000000</v>
      </c>
    </row>
    <row r="8" spans="1:2">
      <c r="A8" s="4" t="s">
        <v>332</v>
      </c>
      <c r="B8" s="5" t="n">
        <v>200000000</v>
      </c>
    </row>
    <row r="9" spans="1:2">
      <c r="A9" s="4" t="s">
        <v>333</v>
      </c>
      <c r="B9" s="10" t="n">
        <v>472900000</v>
      </c>
    </row>
    <row r="10" spans="1:2">
      <c r="A10" s="4" t="s">
        <v>334</v>
      </c>
      <c r="B10" s="4" t="s">
        <v>335</v>
      </c>
    </row>
    <row r="11" spans="1:2">
      <c r="A11" s="4" t="s">
        <v>336</v>
      </c>
      <c r="B11" s="10" t="n">
        <v>37500000</v>
      </c>
    </row>
    <row r="12" spans="1:2">
      <c r="A12" s="4" t="s">
        <v>337</v>
      </c>
      <c r="B12" s="4" t="s">
        <v>338</v>
      </c>
    </row>
    <row r="13" spans="1:2">
      <c r="A13" s="4" t="s">
        <v>339</v>
      </c>
      <c r="B13" s="4" t="s">
        <v>340</v>
      </c>
    </row>
    <row r="14" spans="1:2">
      <c r="A14" s="4" t="s">
        <v>341</v>
      </c>
      <c r="B14" s="10" t="n">
        <v>100000000</v>
      </c>
    </row>
    <row r="15" spans="1:2">
      <c r="A15" s="4" t="s">
        <v>342</v>
      </c>
    </row>
    <row r="16" spans="1:2">
      <c r="A16" s="3" t="s">
        <v>316</v>
      </c>
    </row>
    <row r="17" spans="1:2">
      <c r="A17" s="4" t="s">
        <v>343</v>
      </c>
      <c r="B17" s="5" t="n">
        <v>1</v>
      </c>
    </row>
    <row r="18" spans="1:2">
      <c r="A18" s="4" t="s">
        <v>344</v>
      </c>
      <c r="B18" s="4" t="s">
        <v>345</v>
      </c>
    </row>
    <row r="19" spans="1:2">
      <c r="A19" s="4" t="s">
        <v>346</v>
      </c>
    </row>
    <row r="20" spans="1:2">
      <c r="A20" s="3" t="s">
        <v>316</v>
      </c>
    </row>
    <row r="21" spans="1:2">
      <c r="A21" s="4" t="s">
        <v>344</v>
      </c>
      <c r="B21" s="4" t="s">
        <v>347</v>
      </c>
    </row>
    <row r="22" spans="1:2">
      <c r="A22" s="4" t="s">
        <v>348</v>
      </c>
    </row>
    <row r="23" spans="1:2">
      <c r="A23" s="3" t="s">
        <v>316</v>
      </c>
    </row>
    <row r="24" spans="1:2">
      <c r="A24" s="4" t="s">
        <v>331</v>
      </c>
      <c r="B24" s="10" t="n">
        <v>200000000</v>
      </c>
    </row>
    <row r="25" spans="1:2">
      <c r="A25" s="4" t="s">
        <v>349</v>
      </c>
    </row>
    <row r="26" spans="1:2">
      <c r="A26" s="3" t="s">
        <v>316</v>
      </c>
    </row>
    <row r="27" spans="1:2">
      <c r="A27" s="4" t="s">
        <v>331</v>
      </c>
      <c r="B27" s="5" t="n">
        <v>100000000</v>
      </c>
    </row>
    <row r="28" spans="1:2">
      <c r="A28" s="4" t="s">
        <v>350</v>
      </c>
    </row>
    <row r="29" spans="1:2">
      <c r="A29" s="3" t="s">
        <v>316</v>
      </c>
    </row>
    <row r="30" spans="1:2">
      <c r="A30" s="4" t="s">
        <v>331</v>
      </c>
      <c r="B30" s="5" t="n">
        <v>30000000</v>
      </c>
    </row>
    <row r="31" spans="1:2">
      <c r="A31" s="4" t="s">
        <v>351</v>
      </c>
    </row>
    <row r="32" spans="1:2">
      <c r="A32" s="3" t="s">
        <v>316</v>
      </c>
    </row>
    <row r="33" spans="1:2">
      <c r="A33" s="4" t="s">
        <v>352</v>
      </c>
      <c r="B33" s="10" t="n">
        <v>15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5"/>
    <col customWidth="1" max="5" min="5" width="15"/>
  </cols>
  <sheetData>
    <row r="1" spans="1:5">
      <c r="A1" s="1" t="s">
        <v>353</v>
      </c>
      <c r="B1" s="2" t="s">
        <v>1</v>
      </c>
      <c r="C1" s="2" t="s">
        <v>230</v>
      </c>
    </row>
    <row r="2" spans="1:5">
      <c r="B2" s="2" t="s">
        <v>2</v>
      </c>
      <c r="C2" s="2" t="s">
        <v>300</v>
      </c>
      <c r="D2" s="2" t="s">
        <v>27</v>
      </c>
      <c r="E2" s="2" t="s">
        <v>315</v>
      </c>
    </row>
    <row r="3" spans="1:5">
      <c r="A3" s="3" t="s">
        <v>316</v>
      </c>
    </row>
    <row r="4" spans="1:5">
      <c r="A4" s="4" t="s">
        <v>354</v>
      </c>
      <c r="B4" s="10" t="n">
        <v>1371500000</v>
      </c>
    </row>
    <row r="5" spans="1:5">
      <c r="A5" s="4" t="s">
        <v>355</v>
      </c>
      <c r="D5" s="10" t="n">
        <v>225000000</v>
      </c>
    </row>
    <row r="6" spans="1:5">
      <c r="A6" s="4" t="s">
        <v>319</v>
      </c>
    </row>
    <row r="7" spans="1:5">
      <c r="A7" s="3" t="s">
        <v>316</v>
      </c>
    </row>
    <row r="8" spans="1:5">
      <c r="A8" s="4" t="s">
        <v>354</v>
      </c>
      <c r="B8" s="10" t="n">
        <v>1371500000</v>
      </c>
      <c r="D8" s="10" t="n">
        <v>1371500000</v>
      </c>
      <c r="E8" s="10" t="n">
        <v>1800000000</v>
      </c>
    </row>
    <row r="9" spans="1:5">
      <c r="A9" s="4" t="s">
        <v>356</v>
      </c>
      <c r="B9" s="4" t="s">
        <v>357</v>
      </c>
    </row>
    <row r="10" spans="1:5">
      <c r="A10" s="4" t="s">
        <v>358</v>
      </c>
      <c r="B10" s="10" t="n">
        <v>200000000</v>
      </c>
    </row>
    <row r="11" spans="1:5">
      <c r="A11" s="4" t="s">
        <v>359</v>
      </c>
      <c r="B11" s="5" t="n">
        <v>22500000</v>
      </c>
    </row>
    <row r="12" spans="1:5">
      <c r="A12" s="4" t="s">
        <v>360</v>
      </c>
      <c r="B12" s="5" t="n">
        <v>1200000000</v>
      </c>
    </row>
    <row r="13" spans="1:5">
      <c r="A13" s="4" t="s">
        <v>361</v>
      </c>
      <c r="B13" s="10" t="n">
        <v>180000000</v>
      </c>
    </row>
    <row r="14" spans="1:5">
      <c r="A14" s="4" t="s">
        <v>322</v>
      </c>
      <c r="B14" s="4" t="s">
        <v>323</v>
      </c>
    </row>
    <row r="15" spans="1:5">
      <c r="A15" s="4" t="s">
        <v>362</v>
      </c>
    </row>
    <row r="16" spans="1:5">
      <c r="A16" s="3" t="s">
        <v>316</v>
      </c>
    </row>
    <row r="17" spans="1:5">
      <c r="A17" s="4" t="s">
        <v>322</v>
      </c>
      <c r="B17" s="4" t="s">
        <v>363</v>
      </c>
    </row>
    <row r="18" spans="1:5">
      <c r="A18" s="4" t="s">
        <v>364</v>
      </c>
    </row>
    <row r="19" spans="1:5">
      <c r="A19" s="3" t="s">
        <v>316</v>
      </c>
    </row>
    <row r="20" spans="1:5">
      <c r="A20" s="4" t="s">
        <v>361</v>
      </c>
      <c r="C20" s="10" t="n">
        <v>225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365</v>
      </c>
      <c r="B1" s="2" t="s">
        <v>328</v>
      </c>
    </row>
    <row r="2" spans="1:2">
      <c r="A2" s="3" t="s">
        <v>157</v>
      </c>
    </row>
    <row r="3" spans="1:2">
      <c r="A3" s="5" t="n">
        <v>2019</v>
      </c>
      <c r="B3" s="10" t="n">
        <v>0</v>
      </c>
    </row>
    <row r="4" spans="1:2">
      <c r="A4" s="5" t="n">
        <v>2020</v>
      </c>
      <c r="B4" s="5" t="n">
        <v>0</v>
      </c>
    </row>
    <row r="5" spans="1:2">
      <c r="A5" s="5" t="n">
        <v>2021</v>
      </c>
      <c r="B5" s="8" t="n">
        <v>66.5</v>
      </c>
    </row>
    <row r="6" spans="1:2">
      <c r="A6" s="5" t="n">
        <v>2022</v>
      </c>
      <c r="B6" s="5" t="n">
        <v>90</v>
      </c>
    </row>
    <row r="7" spans="1:2">
      <c r="A7" s="5" t="n">
        <v>2023</v>
      </c>
      <c r="B7" s="5" t="n">
        <v>1215</v>
      </c>
    </row>
    <row r="8" spans="1:2">
      <c r="A8" s="4" t="s">
        <v>366</v>
      </c>
      <c r="B8" s="7" t="n">
        <v>137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7</v>
      </c>
    </row>
    <row r="2" spans="1:3">
      <c r="A2" s="4" t="s">
        <v>319</v>
      </c>
    </row>
    <row r="3" spans="1:3">
      <c r="A3" s="3" t="s">
        <v>368</v>
      </c>
    </row>
    <row r="4" spans="1:3">
      <c r="A4" s="4" t="s">
        <v>369</v>
      </c>
      <c r="B4" s="10" t="n">
        <v>1324</v>
      </c>
      <c r="C4" s="10" t="n">
        <v>1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370</v>
      </c>
      <c r="B1" s="2" t="s">
        <v>1</v>
      </c>
    </row>
    <row r="2" spans="1:2">
      <c r="B2" s="2" t="s">
        <v>2</v>
      </c>
    </row>
    <row r="3" spans="1:2">
      <c r="A3" s="3" t="s">
        <v>163</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63</v>
      </c>
      <c r="D2" s="2" t="s">
        <v>374</v>
      </c>
    </row>
    <row r="3" spans="1:4">
      <c r="A3" s="3" t="s">
        <v>375</v>
      </c>
    </row>
    <row r="4" spans="1:4">
      <c r="A4" s="4" t="s">
        <v>376</v>
      </c>
      <c r="B4" s="8" t="n">
        <v>16.9</v>
      </c>
      <c r="C4" s="8" t="n">
        <v>24.7</v>
      </c>
    </row>
    <row r="5" spans="1:4">
      <c r="A5" s="4" t="s">
        <v>377</v>
      </c>
    </row>
    <row r="6" spans="1:4">
      <c r="A6" s="3" t="s">
        <v>375</v>
      </c>
    </row>
    <row r="7" spans="1:4">
      <c r="A7" s="4" t="s">
        <v>378</v>
      </c>
      <c r="D7" s="10" t="n">
        <v>200000000</v>
      </c>
    </row>
    <row r="8" spans="1:4">
      <c r="A8" s="4" t="s">
        <v>379</v>
      </c>
      <c r="B8" s="10" t="n">
        <v>181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3</v>
      </c>
    </row>
    <row r="3" spans="1:3">
      <c r="A3" s="3" t="s">
        <v>90</v>
      </c>
    </row>
    <row r="4" spans="1:3">
      <c r="A4" s="4" t="s">
        <v>82</v>
      </c>
      <c r="B4" s="7" t="n">
        <v>5.9</v>
      </c>
      <c r="C4" s="7" t="n">
        <v>6.6</v>
      </c>
    </row>
    <row r="5" spans="1:3">
      <c r="A5" s="3" t="s">
        <v>91</v>
      </c>
    </row>
    <row r="6" spans="1:3">
      <c r="A6" s="4" t="s">
        <v>92</v>
      </c>
      <c r="B6" s="8" t="n">
        <v>-0.4</v>
      </c>
      <c r="C6" s="5" t="n">
        <v>-2</v>
      </c>
    </row>
    <row r="7" spans="1:3">
      <c r="A7" s="4" t="s">
        <v>93</v>
      </c>
      <c r="B7" s="8" t="n">
        <v>-0.4</v>
      </c>
      <c r="C7" s="5" t="n">
        <v>-2</v>
      </c>
    </row>
    <row r="8" spans="1:3">
      <c r="A8" s="4" t="s">
        <v>94</v>
      </c>
      <c r="B8" s="7" t="n">
        <v>5.5</v>
      </c>
      <c r="C8" s="7" t="n">
        <v>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380</v>
      </c>
      <c r="C1" s="2" t="s">
        <v>1</v>
      </c>
    </row>
    <row r="2" spans="1:4">
      <c r="C2" s="2" t="s">
        <v>2</v>
      </c>
      <c r="D2" s="2" t="s">
        <v>63</v>
      </c>
    </row>
    <row r="3" spans="1:4">
      <c r="A3" s="3" t="s">
        <v>381</v>
      </c>
    </row>
    <row r="4" spans="1:4">
      <c r="A4" s="4" t="s">
        <v>84</v>
      </c>
      <c r="C4" s="8" t="n">
        <v>196.7</v>
      </c>
      <c r="D4" s="8" t="n">
        <v>195.4</v>
      </c>
    </row>
    <row r="5" spans="1:4">
      <c r="A5" s="4" t="s">
        <v>382</v>
      </c>
      <c r="B5" s="4" t="s">
        <v>66</v>
      </c>
      <c r="C5" s="8" t="n">
        <v>4.5</v>
      </c>
      <c r="D5" s="5" t="n">
        <v>0</v>
      </c>
    </row>
    <row r="6" spans="1:4">
      <c r="A6" s="4" t="s">
        <v>383</v>
      </c>
      <c r="C6" s="8" t="n">
        <v>201.2</v>
      </c>
      <c r="D6" s="8" t="n">
        <v>195.4</v>
      </c>
    </row>
    <row r="7" spans="1:4"/>
    <row r="8" spans="1:4">
      <c r="A8" s="4" t="s">
        <v>66</v>
      </c>
      <c r="B8" s="4" t="s">
        <v>384</v>
      </c>
    </row>
  </sheetData>
  <mergeCells count="4">
    <mergeCell ref="A1:B2"/>
    <mergeCell ref="C1:D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5</v>
      </c>
      <c r="B1" s="2" t="s">
        <v>1</v>
      </c>
    </row>
    <row r="2" spans="1:3">
      <c r="B2" s="2" t="s">
        <v>2</v>
      </c>
      <c r="C2" s="2" t="s">
        <v>63</v>
      </c>
    </row>
    <row r="3" spans="1:3">
      <c r="A3" s="3" t="s">
        <v>386</v>
      </c>
    </row>
    <row r="4" spans="1:3">
      <c r="A4" s="4" t="s">
        <v>387</v>
      </c>
      <c r="B4" s="7" t="n">
        <v>12.3</v>
      </c>
    </row>
    <row r="5" spans="1:3">
      <c r="A5" s="4" t="s">
        <v>388</v>
      </c>
      <c r="B5" s="4" t="s">
        <v>389</v>
      </c>
    </row>
    <row r="6" spans="1:3">
      <c r="A6" s="4" t="s">
        <v>390</v>
      </c>
      <c r="B6" s="7" t="n">
        <v>8.800000000000001</v>
      </c>
      <c r="C6" s="7" t="n">
        <v>10.7</v>
      </c>
    </row>
    <row r="7" spans="1:3">
      <c r="A7" s="4" t="s">
        <v>391</v>
      </c>
    </row>
    <row r="8" spans="1:3">
      <c r="A8" s="3" t="s">
        <v>386</v>
      </c>
    </row>
    <row r="9" spans="1:3">
      <c r="A9" s="4" t="s">
        <v>388</v>
      </c>
      <c r="B9" s="4" t="s">
        <v>392</v>
      </c>
    </row>
    <row r="10" spans="1:3">
      <c r="A10" s="4" t="s">
        <v>393</v>
      </c>
      <c r="B10" s="7" t="n">
        <v>5.9</v>
      </c>
    </row>
    <row r="11" spans="1:3">
      <c r="A11" s="4" t="s">
        <v>394</v>
      </c>
    </row>
    <row r="12" spans="1:3">
      <c r="A12" s="3" t="s">
        <v>386</v>
      </c>
    </row>
    <row r="13" spans="1:3">
      <c r="A13" s="4" t="s">
        <v>395</v>
      </c>
      <c r="B13" s="8" t="n">
        <v>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3</v>
      </c>
    </row>
    <row r="3" spans="1:3">
      <c r="A3" s="3" t="s">
        <v>169</v>
      </c>
    </row>
    <row r="4" spans="1:3">
      <c r="A4" s="4" t="s">
        <v>397</v>
      </c>
      <c r="B4" s="7" t="n">
        <v>4.7</v>
      </c>
      <c r="C4" s="10" t="n">
        <v>6</v>
      </c>
    </row>
    <row r="5" spans="1:3">
      <c r="A5" s="4" t="s">
        <v>398</v>
      </c>
      <c r="B5" s="10" t="n">
        <v>-1</v>
      </c>
      <c r="C5" s="7" t="n">
        <v>-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99</v>
      </c>
      <c r="B1" s="2" t="s">
        <v>1</v>
      </c>
    </row>
    <row r="2" spans="1:3">
      <c r="B2" s="2" t="s">
        <v>2</v>
      </c>
      <c r="C2" s="2" t="s">
        <v>63</v>
      </c>
    </row>
    <row r="3" spans="1:3">
      <c r="A3" s="3" t="s">
        <v>169</v>
      </c>
    </row>
    <row r="4" spans="1:3">
      <c r="A4" s="4" t="s">
        <v>400</v>
      </c>
      <c r="B4" s="4" t="s">
        <v>401</v>
      </c>
      <c r="C4" s="4" t="s">
        <v>402</v>
      </c>
    </row>
    <row r="5" spans="1:3">
      <c r="A5" s="4" t="s">
        <v>403</v>
      </c>
      <c r="B5" s="4" t="s">
        <v>404</v>
      </c>
      <c r="C5" s="4" t="s">
        <v>405</v>
      </c>
    </row>
    <row r="6" spans="1:3">
      <c r="A6" s="4" t="s">
        <v>406</v>
      </c>
      <c r="B6" s="4" t="s">
        <v>407</v>
      </c>
      <c r="C6" s="4" t="s">
        <v>408</v>
      </c>
    </row>
    <row r="7" spans="1:3">
      <c r="A7" s="4" t="s">
        <v>409</v>
      </c>
      <c r="B7" s="4" t="s">
        <v>410</v>
      </c>
      <c r="C7" s="4" t="s">
        <v>410</v>
      </c>
    </row>
    <row r="8" spans="1:3">
      <c r="A8" s="4" t="s">
        <v>411</v>
      </c>
      <c r="B8" s="9" t="n">
        <v>1.78</v>
      </c>
      <c r="C8" s="9" t="n">
        <v>0.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7"/>
  </cols>
  <sheetData>
    <row r="1" spans="1:4">
      <c r="A1" s="1" t="s">
        <v>412</v>
      </c>
      <c r="C1" s="2" t="s">
        <v>1</v>
      </c>
      <c r="D1" s="2" t="s">
        <v>230</v>
      </c>
    </row>
    <row r="2" spans="1:4">
      <c r="C2" s="2" t="s">
        <v>2</v>
      </c>
      <c r="D2" s="2" t="s">
        <v>27</v>
      </c>
    </row>
    <row r="3" spans="1:4">
      <c r="A3" s="3" t="s">
        <v>413</v>
      </c>
    </row>
    <row r="4" spans="1:4">
      <c r="A4" s="4" t="s">
        <v>414</v>
      </c>
      <c r="C4" s="5" t="n">
        <v>19307900</v>
      </c>
    </row>
    <row r="5" spans="1:4">
      <c r="A5" s="4" t="s">
        <v>415</v>
      </c>
      <c r="C5" s="5" t="n">
        <v>4474400</v>
      </c>
    </row>
    <row r="6" spans="1:4">
      <c r="A6" s="4" t="s">
        <v>416</v>
      </c>
      <c r="C6" s="5" t="n">
        <v>-22600</v>
      </c>
    </row>
    <row r="7" spans="1:4">
      <c r="A7" s="4" t="s">
        <v>417</v>
      </c>
      <c r="C7" s="5" t="n">
        <v>-1522300</v>
      </c>
    </row>
    <row r="8" spans="1:4">
      <c r="A8" s="4" t="s">
        <v>418</v>
      </c>
      <c r="C8" s="5" t="n">
        <v>22237400</v>
      </c>
      <c r="D8" s="5" t="n">
        <v>19307900</v>
      </c>
    </row>
    <row r="9" spans="1:4">
      <c r="A9" s="4" t="s">
        <v>419</v>
      </c>
      <c r="B9" s="4" t="s">
        <v>66</v>
      </c>
      <c r="C9" s="5" t="n">
        <v>21763100</v>
      </c>
    </row>
    <row r="10" spans="1:4">
      <c r="A10" s="4" t="s">
        <v>420</v>
      </c>
      <c r="C10" s="5" t="n">
        <v>12890300</v>
      </c>
    </row>
    <row r="11" spans="1:4">
      <c r="A11" s="3" t="s">
        <v>421</v>
      </c>
    </row>
    <row r="12" spans="1:4">
      <c r="A12" s="4" t="s">
        <v>414</v>
      </c>
      <c r="C12" s="9" t="n">
        <v>8.970000000000001</v>
      </c>
    </row>
    <row r="13" spans="1:4">
      <c r="A13" s="4" t="s">
        <v>415</v>
      </c>
      <c r="C13" s="11" t="n">
        <v>3.91</v>
      </c>
    </row>
    <row r="14" spans="1:4">
      <c r="A14" s="4" t="s">
        <v>416</v>
      </c>
      <c r="C14" s="11" t="n">
        <v>2.37</v>
      </c>
    </row>
    <row r="15" spans="1:4">
      <c r="A15" s="4" t="s">
        <v>417</v>
      </c>
      <c r="C15" s="11" t="n">
        <v>9.720000000000001</v>
      </c>
    </row>
    <row r="16" spans="1:4">
      <c r="A16" s="4" t="s">
        <v>418</v>
      </c>
      <c r="C16" s="11" t="n">
        <v>7.91</v>
      </c>
      <c r="D16" s="9" t="n">
        <v>8.970000000000001</v>
      </c>
    </row>
    <row r="17" spans="1:4">
      <c r="A17" s="4" t="s">
        <v>419</v>
      </c>
      <c r="C17" s="5" t="n">
        <v>8</v>
      </c>
    </row>
    <row r="18" spans="1:4">
      <c r="A18" s="4" t="s">
        <v>420</v>
      </c>
      <c r="C18" s="9" t="n">
        <v>11.02</v>
      </c>
    </row>
    <row r="19" spans="1:4">
      <c r="A19" s="3" t="s">
        <v>422</v>
      </c>
    </row>
    <row r="20" spans="1:4">
      <c r="A20" s="4" t="s">
        <v>423</v>
      </c>
      <c r="C20" s="4" t="s">
        <v>424</v>
      </c>
      <c r="D20" s="4" t="s">
        <v>425</v>
      </c>
    </row>
    <row r="21" spans="1:4">
      <c r="A21" s="4" t="s">
        <v>426</v>
      </c>
      <c r="C21" s="4" t="s">
        <v>424</v>
      </c>
    </row>
    <row r="22" spans="1:4">
      <c r="A22" s="4" t="s">
        <v>427</v>
      </c>
      <c r="C22" s="4" t="s">
        <v>428</v>
      </c>
    </row>
    <row r="23" spans="1:4">
      <c r="A23" s="3" t="s">
        <v>429</v>
      </c>
    </row>
    <row r="24" spans="1:4">
      <c r="A24" s="4" t="s">
        <v>430</v>
      </c>
      <c r="B24" s="4" t="s">
        <v>74</v>
      </c>
      <c r="C24" s="7" t="n">
        <v>8.5</v>
      </c>
      <c r="D24" s="7" t="n">
        <v>9.300000000000001</v>
      </c>
    </row>
    <row r="25" spans="1:4">
      <c r="A25" s="4" t="s">
        <v>431</v>
      </c>
      <c r="B25" s="4" t="s">
        <v>74</v>
      </c>
      <c r="C25" s="8" t="n">
        <v>8.300000000000001</v>
      </c>
    </row>
    <row r="26" spans="1:4">
      <c r="A26" s="4" t="s">
        <v>432</v>
      </c>
      <c r="B26" s="4" t="s">
        <v>74</v>
      </c>
      <c r="C26" s="7" t="n">
        <v>3.1</v>
      </c>
    </row>
    <row r="27" spans="1:4"/>
    <row r="28" spans="1:4">
      <c r="A28" s="4" t="s">
        <v>66</v>
      </c>
      <c r="B28" s="4" t="s">
        <v>433</v>
      </c>
    </row>
    <row r="29" spans="1:4">
      <c r="A29" s="4" t="s">
        <v>74</v>
      </c>
      <c r="B29" s="4" t="s">
        <v>434</v>
      </c>
    </row>
  </sheetData>
  <mergeCells count="4">
    <mergeCell ref="A1:B2"/>
    <mergeCell ref="A27:C27"/>
    <mergeCell ref="B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3" t="s">
        <v>437</v>
      </c>
    </row>
    <row r="4" spans="1:2">
      <c r="A4" s="4" t="s">
        <v>438</v>
      </c>
      <c r="B4" s="5" t="n">
        <v>4171300</v>
      </c>
    </row>
    <row r="5" spans="1:2">
      <c r="A5" s="4" t="s">
        <v>439</v>
      </c>
      <c r="B5" s="5" t="n">
        <v>265000</v>
      </c>
    </row>
    <row r="6" spans="1:2">
      <c r="A6" s="4" t="s">
        <v>440</v>
      </c>
      <c r="B6" s="5" t="n">
        <v>-1133200</v>
      </c>
    </row>
    <row r="7" spans="1:2">
      <c r="A7" s="4" t="s">
        <v>441</v>
      </c>
      <c r="B7" s="5" t="n">
        <v>-32900</v>
      </c>
    </row>
    <row r="8" spans="1:2">
      <c r="A8" s="4" t="s">
        <v>442</v>
      </c>
      <c r="B8" s="5" t="n">
        <v>3270200</v>
      </c>
    </row>
    <row r="9" spans="1:2">
      <c r="A9" s="3" t="s">
        <v>443</v>
      </c>
    </row>
    <row r="10" spans="1:2">
      <c r="A10" s="4" t="s">
        <v>444</v>
      </c>
      <c r="B10" s="9" t="n">
        <v>4.57</v>
      </c>
    </row>
    <row r="11" spans="1:2">
      <c r="A11" s="4" t="s">
        <v>445</v>
      </c>
      <c r="B11" s="11" t="n">
        <v>3.78</v>
      </c>
    </row>
    <row r="12" spans="1:2">
      <c r="A12" s="4" t="s">
        <v>446</v>
      </c>
      <c r="B12" s="11" t="n">
        <v>6.5</v>
      </c>
    </row>
    <row r="13" spans="1:2">
      <c r="A13" s="4" t="s">
        <v>447</v>
      </c>
      <c r="B13" s="11" t="n">
        <v>11.43</v>
      </c>
    </row>
    <row r="14" spans="1:2">
      <c r="A14" s="4" t="s">
        <v>448</v>
      </c>
      <c r="B14" s="9" t="n">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7"/>
    <col customWidth="1" max="3" min="3" width="14"/>
  </cols>
  <sheetData>
    <row r="1" spans="1:3">
      <c r="A1" s="1" t="s">
        <v>449</v>
      </c>
      <c r="B1" s="2" t="s">
        <v>1</v>
      </c>
    </row>
    <row r="2" spans="1:3">
      <c r="B2" s="2" t="s">
        <v>2</v>
      </c>
      <c r="C2" s="2" t="s">
        <v>63</v>
      </c>
    </row>
    <row r="3" spans="1:3">
      <c r="A3" s="3" t="s">
        <v>172</v>
      </c>
    </row>
    <row r="4" spans="1:3">
      <c r="A4" s="4" t="s">
        <v>397</v>
      </c>
      <c r="B4" s="7" t="n">
        <v>3.9</v>
      </c>
      <c r="C4" s="7" t="n">
        <v>-6.1</v>
      </c>
    </row>
    <row r="5" spans="1:3">
      <c r="A5" s="4" t="s">
        <v>450</v>
      </c>
      <c r="B5" s="7" t="n">
        <v>52.9</v>
      </c>
    </row>
    <row r="6" spans="1:3">
      <c r="A6" s="4" t="s">
        <v>451</v>
      </c>
      <c r="B6" s="4" t="s">
        <v>452</v>
      </c>
    </row>
    <row r="7" spans="1:3">
      <c r="A7" s="4" t="s">
        <v>453</v>
      </c>
      <c r="B7" s="7" t="n">
        <v>18.6</v>
      </c>
    </row>
    <row r="8" spans="1:3">
      <c r="A8" s="4" t="s">
        <v>454</v>
      </c>
      <c r="B8" s="8" t="n">
        <v>5.4</v>
      </c>
    </row>
    <row r="9" spans="1:3">
      <c r="A9" s="4" t="s">
        <v>455</v>
      </c>
      <c r="B9" s="7" t="n">
        <v>1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56</v>
      </c>
      <c r="B1" s="2" t="s">
        <v>230</v>
      </c>
    </row>
    <row r="2" spans="1:2">
      <c r="B2" s="2" t="s">
        <v>457</v>
      </c>
    </row>
    <row r="3" spans="1:2">
      <c r="A3" s="3" t="s">
        <v>175</v>
      </c>
    </row>
    <row r="4" spans="1:2">
      <c r="A4" s="4" t="s">
        <v>458</v>
      </c>
      <c r="B4" s="10" t="n">
        <v>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s>
  <sheetData>
    <row r="1" spans="1:6">
      <c r="A1" s="1" t="s">
        <v>459</v>
      </c>
      <c r="C1" s="2" t="s">
        <v>1</v>
      </c>
      <c r="F1" s="2" t="s">
        <v>230</v>
      </c>
    </row>
    <row r="2" spans="1:6">
      <c r="C2" s="2" t="s">
        <v>2</v>
      </c>
      <c r="D2" s="2" t="s">
        <v>63</v>
      </c>
      <c r="F2" s="2" t="s">
        <v>27</v>
      </c>
    </row>
    <row r="3" spans="1:6">
      <c r="A3" s="3" t="s">
        <v>234</v>
      </c>
    </row>
    <row r="4" spans="1:6">
      <c r="A4" s="4" t="s">
        <v>65</v>
      </c>
      <c r="C4" s="7" t="n">
        <v>1591.8</v>
      </c>
      <c r="D4" s="7" t="n">
        <v>1589.7</v>
      </c>
      <c r="E4" s="4" t="s">
        <v>66</v>
      </c>
      <c r="F4" s="10" t="n">
        <v>6600</v>
      </c>
    </row>
    <row r="5" spans="1:6">
      <c r="A5" s="4" t="s">
        <v>249</v>
      </c>
      <c r="C5" s="8" t="n">
        <v>38.9</v>
      </c>
      <c r="D5" s="8" t="n">
        <v>39.9</v>
      </c>
    </row>
    <row r="6" spans="1:6">
      <c r="A6" s="4" t="s">
        <v>460</v>
      </c>
      <c r="C6" s="5" t="n">
        <v>0</v>
      </c>
      <c r="D6" s="8" t="n">
        <v>-2.1</v>
      </c>
    </row>
    <row r="7" spans="1:6">
      <c r="A7" s="4" t="s">
        <v>461</v>
      </c>
      <c r="B7" s="4" t="s">
        <v>74</v>
      </c>
      <c r="C7" s="8" t="n">
        <v>-7.9</v>
      </c>
      <c r="D7" s="8" t="n">
        <v>-22.2</v>
      </c>
    </row>
    <row r="8" spans="1:6">
      <c r="A8" s="4" t="s">
        <v>462</v>
      </c>
      <c r="C8" s="8" t="n">
        <v>7.9</v>
      </c>
      <c r="D8" s="8" t="n">
        <v>22.2</v>
      </c>
    </row>
    <row r="9" spans="1:6">
      <c r="A9" s="4" t="s">
        <v>463</v>
      </c>
      <c r="C9" s="5" t="n">
        <v>82</v>
      </c>
      <c r="D9" s="5" t="n">
        <v>90</v>
      </c>
    </row>
    <row r="10" spans="1:6">
      <c r="A10" s="4" t="s">
        <v>301</v>
      </c>
      <c r="C10" s="8" t="n">
        <v>1.9</v>
      </c>
      <c r="D10" s="8" t="n">
        <v>6.6</v>
      </c>
    </row>
    <row r="11" spans="1:6">
      <c r="A11" s="4" t="s">
        <v>464</v>
      </c>
    </row>
    <row r="12" spans="1:6">
      <c r="A12" s="3" t="s">
        <v>234</v>
      </c>
    </row>
    <row r="13" spans="1:6">
      <c r="A13" s="4" t="s">
        <v>65</v>
      </c>
      <c r="C13" s="5" t="n">
        <v>596</v>
      </c>
      <c r="D13" s="8" t="n">
        <v>555.1</v>
      </c>
      <c r="E13" s="4" t="s">
        <v>66</v>
      </c>
    </row>
    <row r="14" spans="1:6">
      <c r="A14" s="4" t="s">
        <v>249</v>
      </c>
      <c r="C14" s="8" t="n">
        <v>54.6</v>
      </c>
      <c r="D14" s="8" t="n">
        <v>38.5</v>
      </c>
    </row>
    <row r="15" spans="1:6">
      <c r="A15" s="4" t="s">
        <v>463</v>
      </c>
      <c r="C15" s="8" t="n">
        <v>30.3</v>
      </c>
      <c r="D15" s="8" t="n">
        <v>32.9</v>
      </c>
    </row>
    <row r="16" spans="1:6">
      <c r="A16" s="4" t="s">
        <v>465</v>
      </c>
    </row>
    <row r="17" spans="1:6">
      <c r="A17" s="3" t="s">
        <v>234</v>
      </c>
    </row>
    <row r="18" spans="1:6">
      <c r="A18" s="4" t="s">
        <v>65</v>
      </c>
      <c r="C18" s="8" t="n">
        <v>444.4</v>
      </c>
      <c r="D18" s="8" t="n">
        <v>471.3</v>
      </c>
      <c r="E18" s="4" t="s">
        <v>66</v>
      </c>
    </row>
    <row r="19" spans="1:6">
      <c r="A19" s="4" t="s">
        <v>249</v>
      </c>
      <c r="C19" s="8" t="n">
        <v>-6.2</v>
      </c>
      <c r="D19" s="8" t="n">
        <v>10.9</v>
      </c>
    </row>
    <row r="20" spans="1:6">
      <c r="A20" s="4" t="s">
        <v>463</v>
      </c>
      <c r="C20" s="5" t="n">
        <v>23</v>
      </c>
      <c r="D20" s="8" t="n">
        <v>26.3</v>
      </c>
    </row>
    <row r="21" spans="1:6">
      <c r="A21" s="4" t="s">
        <v>466</v>
      </c>
    </row>
    <row r="22" spans="1:6">
      <c r="A22" s="3" t="s">
        <v>234</v>
      </c>
    </row>
    <row r="23" spans="1:6">
      <c r="A23" s="4" t="s">
        <v>65</v>
      </c>
      <c r="C23" s="8" t="n">
        <v>285.4</v>
      </c>
      <c r="D23" s="8" t="n">
        <v>304.2</v>
      </c>
      <c r="E23" s="4" t="s">
        <v>66</v>
      </c>
    </row>
    <row r="24" spans="1:6">
      <c r="A24" s="4" t="s">
        <v>249</v>
      </c>
      <c r="C24" s="5" t="n">
        <v>-12</v>
      </c>
      <c r="D24" s="8" t="n">
        <v>-0.9</v>
      </c>
    </row>
    <row r="25" spans="1:6">
      <c r="A25" s="4" t="s">
        <v>463</v>
      </c>
      <c r="C25" s="8" t="n">
        <v>14.4</v>
      </c>
      <c r="D25" s="8" t="n">
        <v>15.4</v>
      </c>
    </row>
    <row r="26" spans="1:6">
      <c r="A26" s="4" t="s">
        <v>467</v>
      </c>
    </row>
    <row r="27" spans="1:6">
      <c r="A27" s="3" t="s">
        <v>234</v>
      </c>
    </row>
    <row r="28" spans="1:6">
      <c r="A28" s="4" t="s">
        <v>65</v>
      </c>
      <c r="C28" s="5" t="n">
        <v>266</v>
      </c>
      <c r="D28" s="8" t="n">
        <v>259.1</v>
      </c>
      <c r="E28" s="4" t="s">
        <v>66</v>
      </c>
    </row>
    <row r="29" spans="1:6">
      <c r="A29" s="4" t="s">
        <v>249</v>
      </c>
      <c r="C29" s="8" t="n">
        <v>10.4</v>
      </c>
      <c r="D29" s="8" t="n">
        <v>15.7</v>
      </c>
    </row>
    <row r="30" spans="1:6">
      <c r="A30" s="4" t="s">
        <v>463</v>
      </c>
      <c r="C30" s="8" t="n">
        <v>14.3</v>
      </c>
      <c r="D30" s="8" t="n">
        <v>15.4</v>
      </c>
    </row>
    <row r="31" spans="1:6">
      <c r="A31" s="4" t="s">
        <v>286</v>
      </c>
    </row>
    <row r="32" spans="1:6">
      <c r="A32" s="3" t="s">
        <v>234</v>
      </c>
    </row>
    <row r="33" spans="1:6">
      <c r="A33" s="4" t="s">
        <v>461</v>
      </c>
      <c r="C33" s="8" t="n">
        <v>-7.9</v>
      </c>
      <c r="D33" s="8" t="n">
        <v>-22.2</v>
      </c>
    </row>
    <row r="34" spans="1:6">
      <c r="A34" s="4" t="s">
        <v>301</v>
      </c>
      <c r="D34" s="8" t="n">
        <v>1.1</v>
      </c>
    </row>
    <row r="35" spans="1:6">
      <c r="A35" s="4" t="s">
        <v>297</v>
      </c>
    </row>
    <row r="36" spans="1:6">
      <c r="A36" s="3" t="s">
        <v>234</v>
      </c>
    </row>
    <row r="37" spans="1:6">
      <c r="A37" s="4" t="s">
        <v>461</v>
      </c>
      <c r="C37" s="8" t="n">
        <v>-7.9</v>
      </c>
      <c r="D37" s="8" t="n">
        <v>-21.1</v>
      </c>
    </row>
    <row r="38" spans="1:6">
      <c r="A38" s="4" t="s">
        <v>305</v>
      </c>
      <c r="C38" s="8" t="n">
        <v>-0.5</v>
      </c>
      <c r="D38" s="8" t="n">
        <v>3.9</v>
      </c>
    </row>
    <row r="39" spans="1:6">
      <c r="A39" s="4" t="s">
        <v>468</v>
      </c>
      <c r="C39" s="8" t="n">
        <v>8.4</v>
      </c>
      <c r="D39" s="8" t="n">
        <v>17.2</v>
      </c>
    </row>
    <row r="40" spans="1:6">
      <c r="A40" s="4" t="s">
        <v>469</v>
      </c>
    </row>
    <row r="41" spans="1:6">
      <c r="A41" s="3" t="s">
        <v>234</v>
      </c>
    </row>
    <row r="42" spans="1:6">
      <c r="A42" s="4" t="s">
        <v>305</v>
      </c>
      <c r="B42" s="4" t="s">
        <v>307</v>
      </c>
      <c r="C42" s="5" t="n">
        <v>0</v>
      </c>
      <c r="D42" s="8" t="n">
        <v>1.4</v>
      </c>
    </row>
    <row r="43" spans="1:6">
      <c r="A43" s="4" t="s">
        <v>470</v>
      </c>
    </row>
    <row r="44" spans="1:6">
      <c r="A44" s="3" t="s">
        <v>234</v>
      </c>
    </row>
    <row r="45" spans="1:6">
      <c r="A45" s="4" t="s">
        <v>305</v>
      </c>
      <c r="B45" s="4" t="s">
        <v>307</v>
      </c>
      <c r="C45" s="5" t="n">
        <v>0</v>
      </c>
      <c r="D45" s="8" t="n">
        <v>-1.2</v>
      </c>
    </row>
    <row r="46" spans="1:6">
      <c r="A46" s="4" t="s">
        <v>471</v>
      </c>
    </row>
    <row r="47" spans="1:6">
      <c r="A47" s="3" t="s">
        <v>234</v>
      </c>
    </row>
    <row r="48" spans="1:6">
      <c r="A48" s="4" t="s">
        <v>305</v>
      </c>
      <c r="B48" s="4" t="s">
        <v>307</v>
      </c>
      <c r="C48" s="5" t="n">
        <v>0</v>
      </c>
      <c r="D48" s="8" t="n">
        <v>4.7</v>
      </c>
    </row>
    <row r="49" spans="1:6">
      <c r="A49" s="4" t="s">
        <v>468</v>
      </c>
      <c r="C49" s="8" t="n">
        <v>-0.1</v>
      </c>
      <c r="D49" s="8" t="n">
        <v>1.2</v>
      </c>
    </row>
    <row r="50" spans="1:6">
      <c r="A50" s="4" t="s">
        <v>472</v>
      </c>
    </row>
    <row r="51" spans="1:6">
      <c r="A51" s="3" t="s">
        <v>234</v>
      </c>
    </row>
    <row r="52" spans="1:6">
      <c r="A52" s="4" t="s">
        <v>305</v>
      </c>
      <c r="B52" s="4" t="s">
        <v>307</v>
      </c>
      <c r="C52" s="8" t="n">
        <v>-0.1</v>
      </c>
      <c r="D52" s="8" t="n">
        <v>-0.3</v>
      </c>
    </row>
    <row r="53" spans="1:6">
      <c r="A53" s="4" t="s">
        <v>473</v>
      </c>
    </row>
    <row r="54" spans="1:6">
      <c r="A54" s="3" t="s">
        <v>234</v>
      </c>
    </row>
    <row r="55" spans="1:6">
      <c r="A55" s="4" t="s">
        <v>305</v>
      </c>
      <c r="B55" s="4" t="s">
        <v>307</v>
      </c>
      <c r="C55" s="8" t="n">
        <v>-0.4</v>
      </c>
      <c r="D55" s="8" t="n">
        <v>-0.7</v>
      </c>
    </row>
    <row r="56" spans="1:6">
      <c r="A56" s="4" t="s">
        <v>468</v>
      </c>
      <c r="C56" s="8" t="n">
        <v>8.5</v>
      </c>
      <c r="D56" s="5" t="n">
        <v>16</v>
      </c>
    </row>
    <row r="57" spans="1:6">
      <c r="A57" s="4" t="s">
        <v>298</v>
      </c>
    </row>
    <row r="58" spans="1:6">
      <c r="A58" s="3" t="s">
        <v>234</v>
      </c>
    </row>
    <row r="59" spans="1:6">
      <c r="A59" s="4" t="s">
        <v>461</v>
      </c>
      <c r="C59" s="8" t="n">
        <v>-7.9</v>
      </c>
      <c r="D59" s="8" t="n">
        <v>-21.1</v>
      </c>
    </row>
    <row r="60" spans="1:6">
      <c r="A60" s="4" t="s">
        <v>305</v>
      </c>
      <c r="B60" s="4" t="s">
        <v>308</v>
      </c>
      <c r="C60" s="8" t="n">
        <v>-0.5</v>
      </c>
      <c r="D60" s="8" t="n">
        <v>3.9</v>
      </c>
    </row>
    <row r="61" spans="1:6">
      <c r="A61" s="4" t="s">
        <v>468</v>
      </c>
      <c r="B61" s="4" t="s">
        <v>474</v>
      </c>
      <c r="C61" s="8" t="n">
        <v>8.4</v>
      </c>
      <c r="D61" s="8" t="n">
        <v>17.2</v>
      </c>
    </row>
    <row r="62" spans="1:6">
      <c r="A62" s="4" t="s">
        <v>303</v>
      </c>
    </row>
    <row r="63" spans="1:6">
      <c r="A63" s="3" t="s">
        <v>234</v>
      </c>
    </row>
    <row r="64" spans="1:6">
      <c r="A64" s="4" t="s">
        <v>461</v>
      </c>
      <c r="C64" s="5" t="n">
        <v>0</v>
      </c>
      <c r="D64" s="8" t="n">
        <v>-1.1</v>
      </c>
    </row>
    <row r="65" spans="1:6">
      <c r="A65" s="4" t="s">
        <v>304</v>
      </c>
    </row>
    <row r="66" spans="1:6">
      <c r="A66" s="3" t="s">
        <v>234</v>
      </c>
    </row>
    <row r="67" spans="1:6">
      <c r="A67" s="4" t="s">
        <v>461</v>
      </c>
      <c r="C67" s="5" t="n">
        <v>0</v>
      </c>
      <c r="D67" s="8" t="n">
        <v>-1.1</v>
      </c>
    </row>
    <row r="68" spans="1:6">
      <c r="A68" s="4" t="s">
        <v>301</v>
      </c>
      <c r="B68" s="4" t="s">
        <v>475</v>
      </c>
      <c r="C68" s="5" t="n">
        <v>0</v>
      </c>
      <c r="D68" s="8" t="n">
        <v>1.1</v>
      </c>
    </row>
    <row r="69" spans="1:6">
      <c r="A69" s="4" t="s">
        <v>476</v>
      </c>
    </row>
    <row r="70" spans="1:6">
      <c r="A70" s="3" t="s">
        <v>234</v>
      </c>
    </row>
    <row r="71" spans="1:6">
      <c r="A71" s="4" t="s">
        <v>301</v>
      </c>
      <c r="C71" s="10" t="n">
        <v>0</v>
      </c>
      <c r="D71" s="7" t="n">
        <v>1.1</v>
      </c>
    </row>
    <row r="72" spans="1:6"/>
    <row r="73" spans="1:6">
      <c r="A73" s="4" t="s">
        <v>66</v>
      </c>
      <c r="B73" s="4" t="s">
        <v>87</v>
      </c>
    </row>
    <row r="74" spans="1:6">
      <c r="A74" s="4" t="s">
        <v>74</v>
      </c>
      <c r="B74" s="4" t="s">
        <v>88</v>
      </c>
    </row>
    <row r="75" spans="1:6">
      <c r="A75" s="4" t="s">
        <v>307</v>
      </c>
      <c r="B75" s="4" t="s">
        <v>477</v>
      </c>
    </row>
    <row r="76" spans="1:6">
      <c r="A76" s="4" t="s">
        <v>308</v>
      </c>
      <c r="B76" s="4" t="s">
        <v>312</v>
      </c>
    </row>
    <row r="77" spans="1:6">
      <c r="A77" s="4" t="s">
        <v>474</v>
      </c>
      <c r="B77" s="4" t="s">
        <v>313</v>
      </c>
    </row>
    <row r="78" spans="1:6">
      <c r="A78" s="4" t="s">
        <v>475</v>
      </c>
      <c r="B78" s="4" t="s">
        <v>311</v>
      </c>
    </row>
  </sheetData>
  <mergeCells count="10">
    <mergeCell ref="A1:B2"/>
    <mergeCell ref="C1:E1"/>
    <mergeCell ref="D2:E2"/>
    <mergeCell ref="A72:E72"/>
    <mergeCell ref="B73:E73"/>
    <mergeCell ref="B74:E74"/>
    <mergeCell ref="B75:E75"/>
    <mergeCell ref="B76:E76"/>
    <mergeCell ref="B77:E77"/>
    <mergeCell ref="B78:E7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63</v>
      </c>
    </row>
    <row r="3" spans="1:3">
      <c r="A3" s="3" t="s">
        <v>479</v>
      </c>
    </row>
    <row r="4" spans="1:3">
      <c r="A4" s="4" t="s">
        <v>480</v>
      </c>
      <c r="B4" s="7" t="n">
        <v>23.8</v>
      </c>
      <c r="C4" s="7" t="n">
        <v>30.9</v>
      </c>
    </row>
    <row r="5" spans="1:3">
      <c r="A5" s="4" t="s">
        <v>481</v>
      </c>
      <c r="B5" s="7" t="n">
        <v>1.3</v>
      </c>
      <c r="C5" s="7"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3</v>
      </c>
    </row>
    <row r="3" spans="1:3">
      <c r="A3" s="3" t="s">
        <v>96</v>
      </c>
    </row>
    <row r="4" spans="1:3">
      <c r="A4" s="4" t="s">
        <v>97</v>
      </c>
      <c r="B4" s="7" t="n">
        <v>200.1</v>
      </c>
      <c r="C4" s="7" t="n">
        <v>304.2</v>
      </c>
    </row>
    <row r="5" spans="1:3">
      <c r="A5" s="3" t="s">
        <v>98</v>
      </c>
    </row>
    <row r="6" spans="1:3">
      <c r="A6" s="4" t="s">
        <v>82</v>
      </c>
      <c r="B6" s="8" t="n">
        <v>5.9</v>
      </c>
      <c r="C6" s="8" t="n">
        <v>6.6</v>
      </c>
    </row>
    <row r="7" spans="1:3">
      <c r="A7" s="3" t="s">
        <v>99</v>
      </c>
    </row>
    <row r="8" spans="1:3">
      <c r="A8" s="4" t="s">
        <v>75</v>
      </c>
      <c r="B8" s="5" t="n">
        <v>82</v>
      </c>
      <c r="C8" s="5" t="n">
        <v>90</v>
      </c>
    </row>
    <row r="9" spans="1:3">
      <c r="A9" s="4" t="s">
        <v>100</v>
      </c>
      <c r="B9" s="8" t="n">
        <v>5.8</v>
      </c>
      <c r="C9" s="8" t="n">
        <v>18.7</v>
      </c>
    </row>
    <row r="10" spans="1:3">
      <c r="A10" s="4" t="s">
        <v>101</v>
      </c>
      <c r="B10" s="8" t="n">
        <v>-10.4</v>
      </c>
      <c r="C10" s="8" t="n">
        <v>-12.2</v>
      </c>
    </row>
    <row r="11" spans="1:3">
      <c r="A11" s="4" t="s">
        <v>102</v>
      </c>
      <c r="B11" s="8" t="n">
        <v>4.7</v>
      </c>
      <c r="C11" s="5" t="n">
        <v>6</v>
      </c>
    </row>
    <row r="12" spans="1:3">
      <c r="A12" s="4" t="s">
        <v>103</v>
      </c>
      <c r="B12" s="8" t="n">
        <v>1.9</v>
      </c>
      <c r="C12" s="8" t="n">
        <v>6.6</v>
      </c>
    </row>
    <row r="13" spans="1:3">
      <c r="A13" s="4" t="s">
        <v>104</v>
      </c>
      <c r="B13" s="8" t="n">
        <v>2.5</v>
      </c>
      <c r="C13" s="8" t="n">
        <v>3.1</v>
      </c>
    </row>
    <row r="14" spans="1:3">
      <c r="A14" s="4" t="s">
        <v>105</v>
      </c>
      <c r="B14" s="8" t="n">
        <v>-0.1</v>
      </c>
      <c r="C14" s="5" t="n">
        <v>-2</v>
      </c>
    </row>
    <row r="15" spans="1:3">
      <c r="A15" s="4" t="s">
        <v>106</v>
      </c>
      <c r="B15" s="8" t="n">
        <v>-4.1</v>
      </c>
      <c r="C15" s="8" t="n">
        <v>-4.9</v>
      </c>
    </row>
    <row r="16" spans="1:3">
      <c r="A16" s="3" t="s">
        <v>107</v>
      </c>
    </row>
    <row r="17" spans="1:3">
      <c r="A17" s="4" t="s">
        <v>30</v>
      </c>
      <c r="B17" s="8" t="n">
        <v>-192.4</v>
      </c>
      <c r="C17" s="8" t="n">
        <v>-104.9</v>
      </c>
    </row>
    <row r="18" spans="1:3">
      <c r="A18" s="4" t="s">
        <v>108</v>
      </c>
      <c r="B18" s="5" t="n">
        <v>74</v>
      </c>
      <c r="C18" s="5" t="n">
        <v>0</v>
      </c>
    </row>
    <row r="19" spans="1:3">
      <c r="A19" s="4" t="s">
        <v>41</v>
      </c>
      <c r="B19" s="8" t="n">
        <v>4.2</v>
      </c>
      <c r="C19" s="8" t="n">
        <v>1.2</v>
      </c>
    </row>
    <row r="20" spans="1:3">
      <c r="A20" s="4" t="s">
        <v>44</v>
      </c>
      <c r="B20" s="5" t="n">
        <v>4</v>
      </c>
      <c r="C20" s="8" t="n">
        <v>5.1</v>
      </c>
    </row>
    <row r="21" spans="1:3">
      <c r="A21" s="4" t="s">
        <v>109</v>
      </c>
      <c r="B21" s="8" t="n">
        <v>20.6</v>
      </c>
      <c r="C21" s="8" t="n">
        <v>0.2</v>
      </c>
    </row>
    <row r="22" spans="1:3">
      <c r="A22" s="4" t="s">
        <v>110</v>
      </c>
      <c r="B22" s="8" t="n">
        <v>-1.4</v>
      </c>
      <c r="C22" s="8" t="n">
        <v>13.5</v>
      </c>
    </row>
    <row r="23" spans="1:3">
      <c r="A23" s="3" t="s">
        <v>111</v>
      </c>
    </row>
    <row r="24" spans="1:3">
      <c r="A24" s="4" t="s">
        <v>112</v>
      </c>
      <c r="B24" s="8" t="n">
        <v>-38.7</v>
      </c>
      <c r="C24" s="8" t="n">
        <v>-50.6</v>
      </c>
    </row>
    <row r="25" spans="1:3">
      <c r="A25" s="4" t="s">
        <v>113</v>
      </c>
      <c r="B25" s="8" t="n">
        <v>0.4</v>
      </c>
      <c r="C25" s="8" t="n">
        <v>9.699999999999999</v>
      </c>
    </row>
    <row r="26" spans="1:3">
      <c r="A26" s="4" t="s">
        <v>114</v>
      </c>
      <c r="B26" s="8" t="n">
        <v>-38.3</v>
      </c>
      <c r="C26" s="8" t="n">
        <v>-40.9</v>
      </c>
    </row>
    <row r="27" spans="1:3">
      <c r="A27" s="3" t="s">
        <v>115</v>
      </c>
    </row>
    <row r="28" spans="1:3">
      <c r="A28" s="4" t="s">
        <v>116</v>
      </c>
      <c r="B28" s="5" t="n">
        <v>0</v>
      </c>
      <c r="C28" s="8" t="n">
        <v>-22.5</v>
      </c>
    </row>
    <row r="29" spans="1:3">
      <c r="A29" s="4" t="s">
        <v>117</v>
      </c>
      <c r="B29" s="5" t="n">
        <v>0</v>
      </c>
      <c r="C29" s="8" t="n">
        <v>232.5</v>
      </c>
    </row>
    <row r="30" spans="1:3">
      <c r="A30" s="4" t="s">
        <v>118</v>
      </c>
      <c r="B30" s="5" t="n">
        <v>0</v>
      </c>
      <c r="C30" s="8" t="n">
        <v>-204.8</v>
      </c>
    </row>
    <row r="31" spans="1:3">
      <c r="A31" s="4" t="s">
        <v>119</v>
      </c>
      <c r="B31" s="8" t="n">
        <v>-0.5</v>
      </c>
      <c r="C31" s="8" t="n">
        <v>-0.2</v>
      </c>
    </row>
    <row r="32" spans="1:3">
      <c r="A32" s="4" t="s">
        <v>120</v>
      </c>
      <c r="B32" s="8" t="n">
        <v>0.2</v>
      </c>
      <c r="C32" s="5" t="n">
        <v>0</v>
      </c>
    </row>
    <row r="33" spans="1:3">
      <c r="A33" s="4" t="s">
        <v>121</v>
      </c>
      <c r="B33" s="8" t="n">
        <v>-0.3</v>
      </c>
      <c r="C33" s="5" t="n">
        <v>5</v>
      </c>
    </row>
    <row r="34" spans="1:3">
      <c r="A34" s="4" t="s">
        <v>122</v>
      </c>
      <c r="B34" s="5" t="n">
        <v>-40</v>
      </c>
      <c r="C34" s="8" t="n">
        <v>-22.4</v>
      </c>
    </row>
    <row r="35" spans="1:3">
      <c r="A35" s="4" t="s">
        <v>123</v>
      </c>
      <c r="B35" s="7" t="n">
        <v>198.9</v>
      </c>
      <c r="C35" s="10" t="n">
        <v>3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3</v>
      </c>
    </row>
    <row r="3" spans="1:3">
      <c r="A3" s="3" t="s">
        <v>479</v>
      </c>
    </row>
    <row r="4" spans="1:3">
      <c r="A4" s="4" t="s">
        <v>483</v>
      </c>
      <c r="B4" s="7" t="n">
        <v>14.3</v>
      </c>
      <c r="C4" s="7" t="n">
        <v>2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7"/>
  </cols>
  <sheetData>
    <row r="1" spans="1:6">
      <c r="A1" s="1" t="s">
        <v>124</v>
      </c>
      <c r="B1" s="2" t="s">
        <v>125</v>
      </c>
      <c r="C1" s="2" t="s">
        <v>126</v>
      </c>
      <c r="D1" s="2" t="s">
        <v>127</v>
      </c>
      <c r="E1" s="2" t="s">
        <v>128</v>
      </c>
      <c r="F1" s="2" t="s">
        <v>129</v>
      </c>
    </row>
    <row r="2" spans="1:6">
      <c r="A2" s="4" t="s">
        <v>130</v>
      </c>
      <c r="C2" s="8" t="n">
        <v>195.1</v>
      </c>
    </row>
    <row r="3" spans="1:6">
      <c r="A3" s="4" t="s">
        <v>131</v>
      </c>
      <c r="B3" s="10" t="n">
        <v>821</v>
      </c>
      <c r="C3" s="10" t="n">
        <v>2</v>
      </c>
      <c r="D3" s="7" t="n">
        <v>1068.2</v>
      </c>
      <c r="E3" s="7" t="n">
        <v>-238.8</v>
      </c>
      <c r="F3" s="7" t="n">
        <v>-10.4</v>
      </c>
    </row>
    <row r="4" spans="1:6">
      <c r="A4" s="4" t="s">
        <v>82</v>
      </c>
      <c r="B4" s="8" t="n">
        <v>6.6</v>
      </c>
      <c r="E4" s="8" t="n">
        <v>6.6</v>
      </c>
    </row>
    <row r="5" spans="1:6">
      <c r="A5" s="4" t="s">
        <v>93</v>
      </c>
      <c r="B5" s="5" t="n">
        <v>-2</v>
      </c>
      <c r="F5" s="5" t="n">
        <v>-2</v>
      </c>
    </row>
    <row r="6" spans="1:6">
      <c r="A6" s="4" t="s">
        <v>132</v>
      </c>
      <c r="C6" s="8" t="n">
        <v>0.9</v>
      </c>
    </row>
    <row r="7" spans="1:6">
      <c r="A7" s="4" t="s">
        <v>133</v>
      </c>
      <c r="B7" s="8" t="n">
        <v>5.8</v>
      </c>
      <c r="D7" s="5" t="n">
        <v>6</v>
      </c>
      <c r="E7" s="8" t="n">
        <v>-0.2</v>
      </c>
    </row>
    <row r="8" spans="1:6">
      <c r="A8" s="4" t="s">
        <v>130</v>
      </c>
      <c r="C8" s="5" t="n">
        <v>196</v>
      </c>
    </row>
    <row r="9" spans="1:6">
      <c r="A9" s="4" t="s">
        <v>131</v>
      </c>
      <c r="B9" s="7" t="n">
        <v>831.4</v>
      </c>
      <c r="C9" s="10" t="n">
        <v>2</v>
      </c>
      <c r="D9" s="8" t="n">
        <v>1074.2</v>
      </c>
      <c r="E9" s="8" t="n">
        <v>-232.4</v>
      </c>
      <c r="F9" s="8" t="n">
        <v>-12.4</v>
      </c>
    </row>
    <row r="10" spans="1:6">
      <c r="A10" s="4" t="s">
        <v>130</v>
      </c>
      <c r="B10" s="8" t="n">
        <v>196.3</v>
      </c>
      <c r="C10" s="8" t="n">
        <v>196.3</v>
      </c>
    </row>
    <row r="11" spans="1:6">
      <c r="A11" s="4" t="s">
        <v>131</v>
      </c>
      <c r="B11" s="7" t="n">
        <v>798.5</v>
      </c>
      <c r="C11" s="10" t="n">
        <v>2</v>
      </c>
      <c r="D11" s="8" t="n">
        <v>1088.2</v>
      </c>
      <c r="E11" s="8" t="n">
        <v>-278.8</v>
      </c>
      <c r="F11" s="8" t="n">
        <v>-12.9</v>
      </c>
    </row>
    <row r="12" spans="1:6">
      <c r="A12" s="4" t="s">
        <v>82</v>
      </c>
      <c r="B12" s="8" t="n">
        <v>5.9</v>
      </c>
      <c r="E12" s="8" t="n">
        <v>5.9</v>
      </c>
    </row>
    <row r="13" spans="1:6">
      <c r="A13" s="4" t="s">
        <v>93</v>
      </c>
      <c r="B13" s="8" t="n">
        <v>-0.4</v>
      </c>
      <c r="F13" s="8" t="n">
        <v>-0.4</v>
      </c>
    </row>
    <row r="14" spans="1:6">
      <c r="A14" s="4" t="s">
        <v>132</v>
      </c>
      <c r="C14" s="8" t="n">
        <v>1.1</v>
      </c>
    </row>
    <row r="15" spans="1:6">
      <c r="A15" s="4" t="s">
        <v>133</v>
      </c>
      <c r="B15" s="7" t="n">
        <v>4.3</v>
      </c>
      <c r="D15" s="8" t="n">
        <v>4.8</v>
      </c>
      <c r="E15" s="8" t="n">
        <v>-0.5</v>
      </c>
    </row>
    <row r="16" spans="1:6">
      <c r="A16" s="4" t="s">
        <v>130</v>
      </c>
      <c r="B16" s="8" t="n">
        <v>197.4</v>
      </c>
      <c r="C16" s="8" t="n">
        <v>197.4</v>
      </c>
    </row>
    <row r="17" spans="1:6">
      <c r="A17" s="4" t="s">
        <v>131</v>
      </c>
      <c r="B17" s="7" t="n">
        <v>813.2</v>
      </c>
      <c r="C17" s="10" t="n">
        <v>2</v>
      </c>
      <c r="D17" s="10" t="n">
        <v>1093</v>
      </c>
      <c r="E17" s="8" t="n">
        <v>-268.5</v>
      </c>
      <c r="F17" s="7" t="n">
        <v>-13.3</v>
      </c>
    </row>
    <row r="18" spans="1:6">
      <c r="A18" s="4" t="s">
        <v>134</v>
      </c>
      <c r="B18" s="7" t="n">
        <v>4.9</v>
      </c>
      <c r="E18" s="7" t="n">
        <v>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6:33:56Z</dcterms:created>
  <dcterms:modified xmlns:dcterms="http://purl.org/dc/terms/" xmlns:xsi="http://www.w3.org/2001/XMLSchema-instance" xsi:type="dcterms:W3CDTF">2018-12-10T16:33:56Z</dcterms:modified>
</cp:coreProperties>
</file>